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Shar" sheetId="6" r:id="rId6"/>
    <s:sheet name="Company Background" sheetId="7" r:id="rId7"/>
    <s:sheet name="Significant Accounting Policies" sheetId="8" r:id="rId8"/>
    <s:sheet name="Restricted cash" sheetId="9" r:id="rId9"/>
    <s:sheet name="Property and equipment" sheetId="10" r:id="rId10"/>
    <s:sheet name="Intellectual property" sheetId="11" r:id="rId11"/>
    <s:sheet name="Accounts payable and accrued li" sheetId="12" r:id="rId12"/>
    <s:sheet name="Capital lease obligation" sheetId="13" r:id="rId13"/>
    <s:sheet name="Asset retirement obligation" sheetId="14" r:id="rId14"/>
    <s:sheet name="Common shares" sheetId="15" r:id="rId15"/>
    <s:sheet name="Preferred shares" sheetId="16" r:id="rId16"/>
    <s:sheet name="Income (loss) per share" sheetId="17" r:id="rId17"/>
    <s:sheet name="Stock options" sheetId="18" r:id="rId18"/>
    <s:sheet name="Financial instruments" sheetId="19" r:id="rId19"/>
    <s:sheet name="Income tax expense" sheetId="20" r:id="rId20"/>
    <s:sheet name="Bolivia Survey Project" sheetId="21" r:id="rId21"/>
    <s:sheet name="Geographic information" sheetId="22" r:id="rId22"/>
    <s:sheet name="Changes in non-cash working cap" sheetId="23" r:id="rId23"/>
    <s:sheet name="Commitments and contingencies" sheetId="24" r:id="rId24"/>
    <s:sheet name="Other related party transaction" sheetId="25" r:id="rId25"/>
    <s:sheet name="Significant Accounting Polici26" sheetId="26" r:id="rId26"/>
    <s:sheet name="Significant Accounting Polici27" sheetId="27" r:id="rId27"/>
    <s:sheet name="Property and equipment (Tables)" sheetId="28" r:id="rId28"/>
    <s:sheet name="Intellectual property (Tables)" sheetId="29" r:id="rId29"/>
    <s:sheet name="Accounts payable and accrued 30" sheetId="30" r:id="rId30"/>
    <s:sheet name="Capital lease obligation (Table" sheetId="31" r:id="rId31"/>
    <s:sheet name="Asset retirement obligation (Ta" sheetId="32" r:id="rId32"/>
    <s:sheet name="Common shares (Tables)" sheetId="33" r:id="rId33"/>
    <s:sheet name="Preferred shares (Tables)" sheetId="34" r:id="rId34"/>
    <s:sheet name="Income (loss) per share (Tables" sheetId="35" r:id="rId35"/>
    <s:sheet name="Stock options (Tables)" sheetId="36" r:id="rId36"/>
    <s:sheet name="Financial instruments (Tables)" sheetId="37" r:id="rId37"/>
    <s:sheet name="Income tax expense (Tables)" sheetId="38" r:id="rId38"/>
    <s:sheet name="Geographic information (Tables)" sheetId="39" r:id="rId39"/>
    <s:sheet name="Changes in non-cash working c40" sheetId="40" r:id="rId40"/>
    <s:sheet name="Commitments and contingencies (" sheetId="41" r:id="rId41"/>
    <s:sheet name="Other related party transacti42" sheetId="42" r:id="rId42"/>
    <s:sheet name="Significant Accounting Polici43" sheetId="43" r:id="rId43"/>
    <s:sheet name="Property and equipment (Details" sheetId="44" r:id="rId44"/>
    <s:sheet name="Intellectual property (Details)" sheetId="45" r:id="rId45"/>
    <s:sheet name="Accounts payable and accrued 46" sheetId="46" r:id="rId46"/>
    <s:sheet name="Capital lease obligation (Detai" sheetId="47" r:id="rId47"/>
    <s:sheet name="Capital lease obligation (Det48" sheetId="48" r:id="rId48"/>
    <s:sheet name="Asset retirement obligation (De" sheetId="49" r:id="rId49"/>
    <s:sheet name="Common shares (Details)" sheetId="50" r:id="rId50"/>
    <s:sheet name="Common shares (Details 1)" sheetId="51" r:id="rId51"/>
    <s:sheet name="Preferred shares (Details)" sheetId="52" r:id="rId52"/>
    <s:sheet name="Preferred shares (Details 1)" sheetId="53" r:id="rId53"/>
    <s:sheet name="Preferred shares (Details 2)" sheetId="54" r:id="rId54"/>
    <s:sheet name="Preferred shares (Details 3)" sheetId="55" r:id="rId55"/>
    <s:sheet name="Preferred shares (Details Narra" sheetId="56" r:id="rId56"/>
    <s:sheet name="Income (loss) per share (Detail" sheetId="57" r:id="rId57"/>
    <s:sheet name="Stock options (Details)" sheetId="58" r:id="rId58"/>
    <s:sheet name="Stock options (Details 1)" sheetId="59" r:id="rId59"/>
    <s:sheet name="Stock options (Details 2)" sheetId="60" r:id="rId60"/>
    <s:sheet name="Stock options (Details 3)" sheetId="61" r:id="rId61"/>
    <s:sheet name="Stock options (Details 4)" sheetId="62" r:id="rId62"/>
    <s:sheet name="Financial instruments (Details " sheetId="63" r:id="rId63"/>
    <s:sheet name="Financial instruments (Detail64" sheetId="64" r:id="rId64"/>
    <s:sheet name="Income tax expense (Details)" sheetId="65" r:id="rId65"/>
    <s:sheet name="Income tax expense (Details 1)" sheetId="66" r:id="rId66"/>
    <s:sheet name="Income tax expense (Details 2)" sheetId="67" r:id="rId67"/>
    <s:sheet name="Income tax expense (Details Nar" sheetId="68" r:id="rId68"/>
    <s:sheet name="Bolivia Survey Project (Details" sheetId="69" r:id="rId69"/>
    <s:sheet name="Geographic information (Details" sheetId="70" r:id="rId70"/>
    <s:sheet name="Changes in non-cash working c71" sheetId="71" r:id="rId71"/>
    <s:sheet name="Commitments and contingencies72" sheetId="72" r:id="rId72"/>
    <s:sheet name="Commitments and contingencies73" sheetId="73" r:id="rId73"/>
    <s:sheet name="Other related party transacti74" sheetId="74" r:id="rId74"/>
    <s:sheet name="Other related party transacti75" sheetId="75" r:id="rId75"/>
  </s:sheets>
  <s:definedNames/>
  <s:calcPr calcId="124519" calcMode="auto" fullCalcOnLoad="1"/>
</s:workbook>
</file>

<file path=xl/sharedStrings.xml><?xml version="1.0" encoding="utf-8"?>
<sst xmlns="http://schemas.openxmlformats.org/spreadsheetml/2006/main" uniqueCount="551">
  <si>
    <t>Document and Entity Information - shares</t>
  </si>
  <si>
    <t>12 Months Ended</t>
  </si>
  <si>
    <t>Dec. 31, 2015</t>
  </si>
  <si>
    <t>Apr. 26, 2016</t>
  </si>
  <si>
    <t>Document And Entity Information</t>
  </si>
  <si>
    <t>Entity Registrant Name</t>
  </si>
  <si>
    <t>NXT Energy Solutions Inc.</t>
  </si>
  <si>
    <t>Entity Central Index Key</t>
  </si>
  <si>
    <t>Document Type</t>
  </si>
  <si>
    <t>20-F</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Consolidated Balance Sheets - CAD</t>
  </si>
  <si>
    <t>Dec. 31, 2014</t>
  </si>
  <si>
    <t>Current assets:</t>
  </si>
  <si>
    <t>Cash and cash equivalents</t>
  </si>
  <si>
    <t>Short term investments</t>
  </si>
  <si>
    <t>Restricted cash (note 3)</t>
  </si>
  <si>
    <t xml:space="preserve"> </t>
  </si>
  <si>
    <t>Accounts receivable</t>
  </si>
  <si>
    <t>Work-in-progress</t>
  </si>
  <si>
    <t>Prepaid expenses and deposits</t>
  </si>
  <si>
    <t>Total current assets</t>
  </si>
  <si>
    <t>Long term assets</t>
  </si>
  <si>
    <t>Property and equipment (note 4)</t>
  </si>
  <si>
    <t>Intellectual property (note 5)</t>
  </si>
  <si>
    <t>Total assets</t>
  </si>
  <si>
    <t>Current liabilities:</t>
  </si>
  <si>
    <t>Accounts payable and accrued liabilities (note 6)</t>
  </si>
  <si>
    <t>Income taxes payable (note 14)</t>
  </si>
  <si>
    <t>Deferred revenue (note 15)</t>
  </si>
  <si>
    <t>Current portion of capital lease obligation (note 7)</t>
  </si>
  <si>
    <t>Net current liabilities</t>
  </si>
  <si>
    <t>Long term liabilities:</t>
  </si>
  <si>
    <t>Capital lease obligation (note 7)</t>
  </si>
  <si>
    <t>Asset retirement obligation (note 8)</t>
  </si>
  <si>
    <t>Deferred charges (note 18 (i))</t>
  </si>
  <si>
    <t>Total long term liabilities</t>
  </si>
  <si>
    <t>Total liabilities</t>
  </si>
  <si>
    <t>Commitments and contingencies (note 18)</t>
  </si>
  <si>
    <t>Shareholders' equity:</t>
  </si>
  <si>
    <t>Common shares (note 9): - authorized unlimited Issued: 53,306,109 (2014 - 44,958,843) common shares</t>
  </si>
  <si>
    <t>Preferred shares (note 10): - authorized unlimited Issued: nil (2014 - 8,000,000) Preferred shares</t>
  </si>
  <si>
    <t>Contributed capital</t>
  </si>
  <si>
    <t>Deficit</t>
  </si>
  <si>
    <t>Accumulated other comprehensive income</t>
  </si>
  <si>
    <t>Net Shareholders' equity</t>
  </si>
  <si>
    <t>Total Liabilities and Shareholders' equity</t>
  </si>
  <si>
    <t>Consolidated Balance Sheets (Parenthetical) - shares</t>
  </si>
  <si>
    <t>Consolidated Balance Sheets Parenthetical</t>
  </si>
  <si>
    <t>Common shares Issued</t>
  </si>
  <si>
    <t>Preferred shares Issued</t>
  </si>
  <si>
    <t>Consolidated Statements of Income (Loss) and Comprehensive Income (Loss) - CAD</t>
  </si>
  <si>
    <t>Dec. 31, 2013</t>
  </si>
  <si>
    <t>Revenue</t>
  </si>
  <si>
    <t>Survey revenue (notes 15 and 16)</t>
  </si>
  <si>
    <t>Expense</t>
  </si>
  <si>
    <t>Survey cost</t>
  </si>
  <si>
    <t>General and administrative (note 15)</t>
  </si>
  <si>
    <t>Stock based compensation expense (note 12 (ii))</t>
  </si>
  <si>
    <t>Amortization expense</t>
  </si>
  <si>
    <t>Total expense</t>
  </si>
  <si>
    <t>Other expense (income)</t>
  </si>
  <si>
    <t>Interest income, net</t>
  </si>
  <si>
    <t>Foreign exchange gain</t>
  </si>
  <si>
    <t>Feasibility study and other expenses</t>
  </si>
  <si>
    <t>Increase in fair value of US$ Warrants (note 13 (ii))</t>
  </si>
  <si>
    <t>Total other expense (income)</t>
  </si>
  <si>
    <t>Income (loss) before income taxes</t>
  </si>
  <si>
    <t>Income tax expense (recovery) (note 14) Current</t>
  </si>
  <si>
    <t>Income tax expense (recovery) (note 14) Deferred</t>
  </si>
  <si>
    <t>Total income tax expense</t>
  </si>
  <si>
    <t>Net income (loss) and comprehensive income (loss)</t>
  </si>
  <si>
    <t>Income (loss) per share (note 11) - Basic</t>
  </si>
  <si>
    <t>Income (loss) per share (note 11) - Diluted</t>
  </si>
  <si>
    <t>Consolidated Statements of Cash Flows - CAD</t>
  </si>
  <si>
    <t>Cash provided by (used in): Operating activities</t>
  </si>
  <si>
    <t>Comprehensive income (loss) for the year</t>
  </si>
  <si>
    <t>Items not affecting cash:</t>
  </si>
  <si>
    <t>Deferred income tax recovery</t>
  </si>
  <si>
    <t>Stock-based compensation expense</t>
  </si>
  <si>
    <t>Increase in fair value of US$ Warrants</t>
  </si>
  <si>
    <t>Non-cash changes to asset retirement obligation</t>
  </si>
  <si>
    <t>Asset retirement obligations paid</t>
  </si>
  <si>
    <t>Deferred charges</t>
  </si>
  <si>
    <t>Total non-cash items</t>
  </si>
  <si>
    <t>Total before working capital changes</t>
  </si>
  <si>
    <t>Change in non-cash working capital balances (note 17)</t>
  </si>
  <si>
    <t>Net cash from (used in) operating activities</t>
  </si>
  <si>
    <t>Cash provided by (used in) Financing activities</t>
  </si>
  <si>
    <t>Proceeds from exercise of stock options</t>
  </si>
  <si>
    <t>Proceeds from exercise of US$ Warrants (note 9 (i))</t>
  </si>
  <si>
    <t>Repayment of capital lease obligation</t>
  </si>
  <si>
    <t>Net cash generated by financing activities</t>
  </si>
  <si>
    <t>Cash provided by (used in) Investing activities</t>
  </si>
  <si>
    <t>Purchase of property and equipment</t>
  </si>
  <si>
    <t>Decrease (increase) in short-term investments</t>
  </si>
  <si>
    <t>Decrease (increase) in restricted cash</t>
  </si>
  <si>
    <t>Net cash used in investing activities</t>
  </si>
  <si>
    <t>Net increase (decrease) in cash and cash equivalents</t>
  </si>
  <si>
    <t>Cash and cash equivalents, beginning of the year</t>
  </si>
  <si>
    <t>Cash and cash equivalents, end of the year</t>
  </si>
  <si>
    <t>Supplemental information:</t>
  </si>
  <si>
    <t>Cash interest (received)</t>
  </si>
  <si>
    <t>Cash taxes paid</t>
  </si>
  <si>
    <t>Consolidated Statements of Shareholders' Equity - CAD</t>
  </si>
  <si>
    <t>Common Stock</t>
  </si>
  <si>
    <t>Preferred Stock</t>
  </si>
  <si>
    <t>Contributed Capital</t>
  </si>
  <si>
    <t>Accumulated Other Comprehensive Income</t>
  </si>
  <si>
    <t>Total</t>
  </si>
  <si>
    <t>Beginning Balance, Amount at Dec. 31, 2012</t>
  </si>
  <si>
    <t>Conversion of preferred shares and acquisition of intellectual property (note 10 (ii))</t>
  </si>
  <si>
    <t>Issued upon exercise of stock options</t>
  </si>
  <si>
    <t>Transfer from contributed capital upon exercise of stock options</t>
  </si>
  <si>
    <t>Issued upon exercise of US$ Warrants (note 9 (i))</t>
  </si>
  <si>
    <t>Transfer from fair value of US$ Warrants upon exercise of US$ Warrants (note 13 (ii))</t>
  </si>
  <si>
    <t>Conversion of preferred shares to common shares (note 10 (i))</t>
  </si>
  <si>
    <t>Recognition of stock based compensation expense</t>
  </si>
  <si>
    <t>Contributed capital transferred to common shares upon exercise of stock options</t>
  </si>
  <si>
    <t>Net income (loss) and comprehensive income (loss) for the year</t>
  </si>
  <si>
    <t>Ending Balance, Amount at Dec. 31, 2013</t>
  </si>
  <si>
    <t>Ending Balance, Amount at Dec. 31, 2014</t>
  </si>
  <si>
    <t>Ending Balance, Amount at Dec. 31, 2015</t>
  </si>
  <si>
    <t>Company Background</t>
  </si>
  <si>
    <t>Notes to Financial Statements</t>
  </si>
  <si>
    <t>1. Company Background</t>
  </si>
  <si>
    <t>NXT
Energy Solutions Inc. (the "Company" or "NXT") is a publicly traded company based in Calgary, Canada. NXT's
proprietary Stress Field Detection ("SFDÒ") technology is an airborne survey system that is used in the oil and
natural gas exploration industry to help aid in identifying areas with hydrocarbon reservoir potential. Since 2008, NXT's sales
activities are focused on international and frontier exploration markets. Specific
rights to utilize this technology were initially obtained by NXT in 2005 and the rights were formally acquired by NXT in 2015
(see note 10(i)). Prior
to 2015, NXT's financial statements reflected disclosure related to the use of the "going concern" basis of presentation. Significant
progress was made in 2015 in expanding the business, including securing, executing, and delivering the sizeable Bolivia survey
contract (see note 15), which resulted in a significant expansion of the Company's liquidity and working capital in 2015. Management
determined in preparing these financial statements that, as at December 31, 2015, there is no material uncertainty that may cast
significant doubt on the Company's ability to continue as a going concern for the foreseeable future. However, NXT's financial
results are currently dependent on a limited number of client projects (see note 16), and its longer term success remains dependent
upon the ability to continue to attract new client projects and expand its revenue base.</t>
  </si>
  <si>
    <t>Significant Accounting Policies</t>
  </si>
  <si>
    <t>2. Significant Accounting Policies</t>
  </si>
  <si>
    <t>Basis
of presentation These
consolidated financial statements as at and for the year ended December 31, 2015 have been prepared by management in accordance
with generally accepted accounting principles of the United States of America ("US GAAP") and by applying the same accounting
policies and methods as used in preparing the consolidated financial statements as at and for the years ended December 31, 2014
and 2013. Consolidation These
consolidated financial statements reflect the accounts of the Company and its wholly owned subsidiaries (all of which are inactive,
other than its operation in Bolivia). All significant inter-company balances and transactions among NXT and its subsidiaries have
been eliminated and are therefore not reflected in these consolidated financial statements. Estimates
and Assumptions The
preparation of these consolidated financial statements requires management to make estimates and assumptions. These estimates
and assumptions affect the reported amounts of assets and liabilities, including the disclosure of contingent assets and liabilities,
at the date of these consolidated financial statements as well as revenues and expenses recorded during the reporting periods. Estimates
made relate primarily to the estimated useful lives of intellectual property and property and equipment, the measurement of stock-based
compensation expense, work-in-process and deferred revenue balances, the valuation of the US$ Warrants, valuation of deferred
income tax assets, and estimates for asset retirement obligations. The estimates and assumptions used are based upon management's
best estimate. Estimates and assumptions are reviewed periodically and the effects of revisions are reflected in the period when
determined. Actual results may differ from those estimates. Cash
and Cash Equivalents Cash
and cash equivalents consist of cash on hand and short term securities with an original maturity less than 90 days from the date
of acquisition. Short
Term Investments Short
term investments are recorded at fair value, and include short term securities, held by a major Canadian chartered bank, with
original maturity dates greater than 90 days but less than one year. Revenue
Recognition Revenues
from SFD® survey contracts performed by NXT (net of any related foreign sales tax) are recognized using the completed contract
method of revenue recognition. Substantial completion of the contract culminates with NXT's delivery to its clients of a final
interpretation and recommendations report for the survey project. This method is viewed as appropriate as prior to that point,
the raw SFD® survey data obtained by NXT cannot be interpreted or utilized in an independent, meaningful way by the client. Amounts
received or invoiced in advance of completion of the contract are reflected as deferred revenue and classified as a current liability.
At the end of each applicable quarterly fiscal period, all related survey expenditures and obligations (including sales commissions
incurred) related to uncompleted contracts are reflected as work-in-progress and classified as current assets. Upon
completion of the contract deliverables, unearned revenue and the related work-in-progress are reflected in the statement of income
(loss) as either revenue or survey cost. Survey costs do not include staff and related overhead costs (which are included in general
and administrative expense) or any amortization of property and equipment. Fair
Value of Derivative Instruments Derivative
instruments are recognized on the balance sheet at fair value with any realized and unrealized gains (losses) recognized included
in the determination of net income (loss) for the period. NXT does not apply hedge accounting to any of its derivatives. Any outstanding
derivatives are classified into one of three categories based on a three level fair value hierarchy as noted below. As at December
31, 2015 and 2014, NXT had no outstanding derivative instruments. In
Level I, the fair value of assets and liabilities is determined by reference to quoted prices in active markets for identical
assets and liabilities that the Company has the ability to assess at the measurement date.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Property
and Equipment Property
and equipment is recorded at cost, less accumulated amortization, which is recorded over the estimated service lives of the assets
using the following annual rates and methods:
Computer
hardware (including survey equipment) 30%
declining balance
Computer software 100% declining balance
Aircraft 10% declining balance
Furniture and other
equipment 20% declining balance
Leasehold improvements over the remaining
term of the lease Management
periodically reviews the carrying values of property and equipment to ensure that any impairment in value is recognized and reflected
in results of operations. Intellectual
Property and Research and Development Expenditures Intellectual
property acquired is recorded at cost, less accumulated amortization, which is recorded over the estimated minimum useful life
of the assets. Intellectual property is also subject to ongoing tests of potential impairment of the recorded net book value. Research
and development ("R&amp;D") expenditures incurred to develop, improve and test the SFD® survey system and related
components are expensed as incurred. Any intellectual property that is acquired for the purpose of enhancing research and development
projects, if there is no alternative use for the intellectual property, is expensed in the period acquired. No significant external
R&amp;D was incurred in the years ended 2013, 2014 and 2015. Foreign
Currency Translation The
Company's functional currency is the Canadian dollar. Revenues and expenses denominated in foreign currencies are translated into
Canadian dollars at the average exchange rate for the applicable period. Shareholders' equity accounts are translated into Canadian
dollars using the exchange rates in effect at the time of the transaction. Monetary assets and liabilities are translated into
Canadian dollars at the exchange rate in effect at the end of the applicable period. Non-monetary assets and liabilities (including
work-in-progress and deferred revenue balances) are recorded at the relevant exchange rates for the period in which the balances
arose. Any related foreign exchange gains and losses resulting from these translations are included in the determination of net
income (loss) for the period. Prior
to 2010, NXT had active US subsidiaries which had the US dollar as their functional currency. Historic foreign currency translation
adjustments related to the consolidation of these now inactive subsidiaries is the only component of accumulated other comprehensive
income, which is a component of shareholders' equity. Income
Taxes 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 Stock
based compensation expense NXT
follows the fair value method of accounting for stock options that are granted to acquire common shares under NXT's stock option
plan. Under this method, an estimate of the fair value of the cost of stock options that are granted to employees, directors and
consultants is calculated using the Black-Scholes option pricing model and charged to income over the future vesting period of
the stock options, with a corresponding increase recorded in contributed capital. Upon exercise of the stock options, the consideration
received by NXT, and the related amount which was previously recorded in contributed capital, is recognized as an increase in
the recorded value of the common shares of the Company. Stock
based compensation expense related to stock options granted to non-employees is periodically re-measured until the earlier of
the completion of their service period or when the vesting period is completed. Changes to the re-measured compensation are recognized
in the period of change and amortized over the remaining life of the vesting period in the same manner as the original stock option. Income
(loss) per share 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loss) per share are computed using the treasury stock method, whereby the weighted average number
of shares outstanding is increased to include any additional shares that would be issued from the assumed exercise of stock options
and common share purchase warrants. The incremental number of shares added under the treasury stock method assumes that outstanding
stock options and warran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 Future
Accounting Policy Changes Revenue
recognition In
May 2014, the US Financial Accounting Standards Board ("FASB") issued new guidance on accounting for "Revenue from
Contracts with Customers", which supersedes the current revenue recognition requirements and most industry-specific guidance.
This new guidance will require that an entity recognize revenue to depict the transfer of promised goods or services to customers
in an amount that reflects the consideration to which the Company expects to be entitled in exchange for those goods or services. This new guidance will be effective
from January 1, 2018, and early application is not permitted. There will be two methods in which the amendment can be applied:
(1) retrospectively to each prior reporting period (which will include NXT's fiscal years 2015 and 2016) presented, or (2) retrospectively
with the cumulative effect recognized at the date of initial application. NXT is evaluating the impact of the adoption of this
new guidance and has not yet determined the effect on its consolidated financial statements.</t>
  </si>
  <si>
    <t>Restricted cash</t>
  </si>
  <si>
    <t>3. Restricted cash</t>
  </si>
  <si>
    <t>Restricted
cash consists of funds which are deposited by NXT as security with financial institutions, including for the issuance of credit
cards. Also, bank letters of credit are periodically issued for the benefit of NXT's clients related to contractual performance
requirements on certain SFD® survey contracts (see note 18 (ii)).</t>
  </si>
  <si>
    <t>Property and equipment</t>
  </si>
  <si>
    <t>4. Property and equipment</t>
  </si>
  <si>
    <t xml:space="preserve">Cost Accumulated Net
book
Year
ended December 31, 2015 Base amortization value
Survey
equipment $ 656,237 $ 571,595 $ 84,642
Aircraft 2,734,611 15,351 2,719,260
Computers
and software 1,180,873 1,098,876 81,997
Furniture
and other equipment 528,420 481,297 47,123
Leasehold
improvements 1,160,553 414,590 745,963
6,260,694 2,581,709 3,678,985
Cost Accumulated Net
book
Year
ended December 31, 2014 Base amortization value
Survey
equipment $ 643,319 $ 535,283 $ 108,036
Computers
and software 1,100,593 1,051,810 48,783
Furniture
and other equipment 528,420 469,516 58,904
Leasehold
improvements 403,898 382,157 21,741
2,676,230 2,438,766 237,464 </t>
  </si>
  <si>
    <t>Intellectual property</t>
  </si>
  <si>
    <t>5. Intellectual property</t>
  </si>
  <si>
    <t xml:space="preserve">The
intellectual property asset recorded in 2015, including a related deferred tax effect of $6,823,000, represents NXT's acquisition
of the SFD® technology upon the conversion in 2015 of 8,000,000 preferred shares at an assigned fair value of $18,448,000
(see note 10 (ii)). Intellectual
property is being amortized on a straight line basis over its estimated minimum useful life of 15 years. It is estimated that
for each of the 5 future years ending December 31, 2016 to 2020, amortization expense of $1,685,000 per year (and an aggregate
5 year total of $8,425,000) will be recorded by NXT.
2015 2014
Intellectual
property acquired $ 25,271,000 -
Accumulated
amortization and impairment (562,000 ) -
24,709,000 - </t>
  </si>
  <si>
    <t>Accounts payable and accrued liabilities</t>
  </si>
  <si>
    <t>6. Accounts payable and accrued liabilities</t>
  </si>
  <si>
    <t xml:space="preserve">2015 2014
Accrued
liabilities related to:
Consultants
and professional fees $ 100,000 $ 122,500
Board
of Directors' fees 30,000 40,000
Survey
and other projects 10,394 14,308
Payroll
(vacation pay and wages payable) 210,816 121,632
351,210 298,440
Trade
payables and other 812,571 484,186
1,163,783 782,626 </t>
  </si>
  <si>
    <t>Capital lease obligation</t>
  </si>
  <si>
    <t>7. Capital lease obligation</t>
  </si>
  <si>
    <t xml:space="preserve">2015 2014
Capital
lease obligation $ 195,625 $ -
Less
current portion (34,159 ) -
161,466 - The
capital lease obligation is secured by specific leasehold improvements included in property and equipment, bears interest at a
rate of 7.4%, and is repayable as follows:
Year
ended December 31:
2016 $ 34,159
2017 36,769
2018 39,579
2019 42,603
2020 45,859
195,625 </t>
  </si>
  <si>
    <t>Asset retirement obligation</t>
  </si>
  <si>
    <t>8. Asset retirement obligation</t>
  </si>
  <si>
    <t xml:space="preserve">Asset
retirement obligations ("ARO") relate to minor interests in oil and natural gas wells in which NXT has outstanding abandonment
and reclamation obligations in accordance with government regulations. The Company's obligation relates to its interests in 6
gross (1.2 net) wells. ARO have an estimated future liability of approximately $59,000 which is based on estimates of the future
timing and costs to abandon, remediate and reclaim the well sites within the next five years. The net present value of the ARO
is as noted below, and has been calculated using an inflation rate of 3.4% and discounted using a credit-adjusted risk-free interest
rate of 10%.
2015 2014 2013
ARO
balance, beginning of the year $ 50,000 $ 64,560 $ 61,813
Accretion
expense 1,800 800 3,960
Costs
incurred (560 ) (2,111 ) (1,213 )
Change
in ARO estimates - (13,249 ) -
ARO
balance, end of the year 51,240 50,000 64,560 </t>
  </si>
  <si>
    <t>Common shares</t>
  </si>
  <si>
    <t>9. Common shares</t>
  </si>
  <si>
    <t xml:space="preserve">The
Company is authorized to issue an unlimited number of common shares, of which the following are issued and outstanding:
#
of shares $
value
As
at December 31, 2012 39,554,959 $ 56,623,686
Transactions
during the year ended December 31, 2013:
Conversion
of Preferred Shares (note 10 (i)) 2,000,000 3,256,400
Issued
on exercise of stock options 16,667 13,234
Issued
on exercise of US$ Warrants (see (i)) 846,700 1,064,222
Transfer
from contributed capital upon exercise of stock options - 8,279
Transfer
from fair value of US$ Warrants upon exercise (note 13 (ii)) - 374,500
As
at December 31, 2013 42,418,326 61,340,321
Transactions
during the year ended December 31, 2014:
Issued
on exercise of stock options 482,665 288,066
Issued
on exercise of US$ Warrants (see (i)) 2,057,852 2,735,995
Transfer
from contributed capital upon exercise of stock options - 147,125
Transfer
from fair value of US$ Warrants upon exercise (note 13) - 1,280,800
As
at December 31, 2014 44,958,843 65,792,307
Transactions
during the year ended December 31, 2015:
Issued
on exercise of stock options 347,266 335,946
Conversion
of preferred shares (note 10 (ii)) 8,000,000 232,600
Value
assigned to acquisition of intellectual property (note 10 (ii)) - 18,448,000
Transfer
from contributed capital upon exercise of stock options - 242,700
As
at December 31, 2015 53,306,109 85,051,553
(i)
US$
Warrants to purchase common shares
In
2012, NXT conducted private placement financings (the "2012 Financings", for proceeds of $3,183,132) which consisted
of units issued at a price of US $0.75 (the "Units"). Each Unit consisted of one NXT common share and one warrant
(the "US$ Warrants") to purchase an additional NXT common share at a price of US $1.20 for a term of two years
from the date of issue. Including 244,816 finder's warrants issued, a total of 4,502,821 US$ Warrants were issued in the
2012 Financings. The
following is a continuity of the US$ Warrants that were issued in the 2012 Financings and which had expiry dates in March
and May 2014:
exercise
#
of US$ proceeds
warrants received
Outstanding
as at January 1, 2012 - -
Issued
in the 2012 Financings 4,502,821 -
US$
Warrants exercised in 2013 (846,700 ) $ 1,064,222
Outstanding
as at December 31, 2013 3,656,121 1,064,222
Activity
in 2014:
US$
Warrants exercised in 2014 (2,057,852 ) 2,735,995
US$
Warrants expired in 2014 (1,598,269 ) -
Outstanding
as at December 31, 2014 - $ 3,800,217 </t>
  </si>
  <si>
    <t>Preferred shares</t>
  </si>
  <si>
    <t>10. Preferred shares</t>
  </si>
  <si>
    <t xml:space="preserve">The
Company is authorized to issue an unlimited number of preferred shares, issuable in series.
(i)
History
of Preferred Shares issued Specific
rights to utilize the SFD® technology for hydrocarbon exploration were licensed in 2005 from NXT's current Chief Executive
Officer and President (the "CEO") pursuant to the execution of a Technology Transfer Agreement (the "TTA")
which had a 10 year term. The TTA required the completion of various conditions related to 10,000,000 series 1, convertible preferred
shares (the "Preferred Shares") that were issued in 2005 in exchange for the rights obtained under the TTA. These
Preferred Shares had a maturity date of December 31, 2015 (the "Maturity Date", which corresponded with the term of
the TTA), were non-voting, did not participate in any dividends, and were convertible into 10,000,000 NXT common shares (on a
1 for 1 basis) under the following terms:
· 2,000,000
of the Preferred Shares became convertible into common shares upon issue. Effective May 22, 2013, these 2,000,000 Preferred
Shares were converted into 2,000,000 common shares.
· the
remaining 8,000,000 Preferred Shares were convertible into common shares if the Company achieved certain pre-defined revenue
milestones on or before the Maturity Date. These
shares were originally recorded at their estimated fair value as at December 31, 2005, with the total substantially assigned to
the 2,000,000 Preferred Shares portion which was immediately convertible. The remaining 8,000,000 Preferred Shares were assigned
a nominal value in 2005 as noted below, reflecting the uncertainty that all of the required revenue milestones would be achieved
over the 10 year term of the TTA, which would result in eventual conversion into common shares:
#
of Preferred
Fair
values assigned in 2005 Shares $
value
convertible
upon issue effective December 31, 2005
(shares
subsequently converted in 2013) 2,000,000 $ 3,256,400
conditionally
convertible on or before December 31, 2015 8,000,000 232,600
10,000,000 3,489,000 A
continuity of the Preferred Shares that were originally issued in 2005 is as follows:
#
of shares historic
outstanding $
value
As
at December 31, 2012 10,000,000 $ 3,489,000
Conversion
of Preferred Shares in May 2013 (2,000,000 ) (3,256,400 )
As
at December 31, 2014 8,000,000 232,600
Conversion
of Preferred Shares in August 2015 (see (ii)) (8,000,000 ) (232,600 )
As
at December 31, 2015 - -
(ii)
Conversion
of Preferred Shares in 2015 Although
the pre-defined revenue thresholds were not going to be met, under the TTA the Company was required to convert the remaining 8,000,000
Preferred Shares into common shares in order to retain its specific rights to utilize the SFD® technology. The conversion
was approved by the independent members of NXT's Board of Directors on August 31, 2015 (the "Conversion"). After the
Conversion, NXT's CEO continues to retain the rights to utilize SFD® in other potential field-of-use applications. The
Conversion gave rise to the application of fair-value accounting, whereby the 8,000,000 common shares issued in 2015 were assigned
an estimated fair-value (based on the NXT common share price at the time of Conversion) of $18,448,000 (see also note 5). The
historic value of $232,600 which was attributed to the 8,000,000 Preferred Shares at the time of their original issuance in 2005
was transferred to the common shares balance upon Conversion in 2015.
(iii)
Rights
related to Preferred Shares In
January 2014, NXT's CEO (the "Grantor") personally granted (to a total of 17 persons, including NXT employees, directors,
officers, advisors and others) "Rights" to acquire a total of 1,000,000 of the common shares which later became issued
to him in August 2015 upon the conversion of the remaining 8,000,000 Preferred Shares. Each of the Rights were subject to certain
vesting provisions and entitle the holder to acquire from the Grantor one common share of NXT at a fixed exercise price of $1.77.
The Rights originally had an expiry date of December 31, 2015, which, effective that date, was extended to December 31, 2016 (the
"Extension"). A
total of 795,000 of these Rights were granted to certain of NXT's directors, officers, employees and advisors, and are considered
as supplemental incentives, in addition to those which have been granted under NXT's stock option plan (see note 12). Accordingly,
this gives rise to the recognition of additional compensation expense by NXT, based on the estimated fair value of certain of
these Rights as at their grant date in 2014, and the Extension in December 2015. The fair value was calculated using the Black-Scholes
valuation model, and recognized over the remaining vesting term of the Rights, based on the following assumptions:
2015 2014
Expected dividends
paid per common share Nil Nil
Expected
life in years 0.8 1.9
Expected
volatility in the price of common shares 42 % 62 %
Risk
free interest rate 1.0 % 1.0 %
Weighted
average fair value per Right at grant date $ 0.26 $ 0.60 In
connection with the Rights, NXT recognized the following as a component of stock based compensation expense (see note 12 (ii)):
2015 2014
Expense
recognized related to:
Grant
of Rights in 2014 $ 244,000 $ 226,000
Extension
of term of Rights in 2015 210,000 -
454,000 226,000 </t>
  </si>
  <si>
    <t>Income (loss) per share</t>
  </si>
  <si>
    <t>11. Income (loss) per share</t>
  </si>
  <si>
    <t>2015 2014 2013
Comprehensive
income (loss) for the year $ 10,540,228 $ (1,563,361 ) $ (5,341,561 )
Weighted
average number of shares outstanding:
Common
shares issued 47,782,647 44,375,540 40,882,108
Convertible
Preferred Shares (see (i)) - - 778,082
Basic 47,782,647 44,375,540 41,660,190
Additional
shares related to assumed exercise of
stock
options and US$ Warrants under
the
treasury stock method (see (ii)) 1,258,736 - -
Contingently
issuable Preferred Shares (see (ii)) - - -
Fully
diluted 49,041,383 44,375,540 41,660,190
Net
income (loss) per share - Basic $ 0.22 $ (0.04 ) $ (0.13 )
Net
income (loss) per share - Fully diluted $ 0.21 $ (0.04 ) $ (0.13 )
(i)
A total of 2,000,000
of the Preferred Shares (see note 10 (i)) are included in the above noted basic income (loss) per share calculation for the
year ended December 31, 2013, as the criteria for them to convert to common shares had been met up to their formal conversion
in May 2013. The remaining 8,000,000 Preferred Shares are included in the weighted average number of shares outstanding from
their conversion on August 31, 2015. Prior to that date, they were considered to be contingently issuable, and were only included
in the diluted number of shares outstanding if there was a net income applicable for the period.
(ii) In periods in which
a loss results, all outstanding stock options, US$ common share purchase Warrants and the 8,000,000 Preferred Shares are excluded
from the fully diluted loss per share calculations as their effect is anti-dilutive.</t>
  </si>
  <si>
    <t>Stock options</t>
  </si>
  <si>
    <t>12. Stock options</t>
  </si>
  <si>
    <t xml:space="preserve">(i)
Stock
options outstanding A
continuity of the number of stock options outstanding at December 31, 2015 and 2014 is as follows:
For
the year ended For
the year ended
December
31, 2015 December
31, 2014
weighted average weighted average
#
of stock exercise #
of stock exercise
options price options price
Options
outstanding, start of the year 2,541,435 $ 1.02 2,888,100 $ 0.88
Granted 1,268,666 $ 1.66 325,000 $ 1.55
Exercised (347,266 ) $ 0.97 (482,665 ) $ 0.60
Forfeited - - (35,000 ) $ 1.42
Expired - - (154,000 ) $ 0.71
Options
outstanding, end of the year 3,462,835 $ 1.26 2,541,435 $ 1.02
Options
exercisable, end of the year 2,004,268 $ 1.01 1,782,537 $ 1.01 Stock
options granted generally expire, if unexercised, five years from the date granted and entitlement to exercise them generally
vests at a rate of one-third at the end of each of the first three years following the date of grant. The
following stock options are outstanding as at December 31, 2015:
Exercise
price per
share #
of options outstanding #
of options exercisable average remaining contractual life
(in years)
$ 0.75 345,000 345,000 1.5
$ 0.76 260,669 184,002 2.1
$ 0.86 662,500 650,000 1.6
$ 1.16 291,000 291,000 0.6
$ 1.20 300,000 300,000 1.6
$ 1.35 593,566 37,500 4.0
$ 1.39 37,500 37,500 3.5
$ 1.55 40,000 13,333 3.2
$ 1.57 45,000 - 4.1
$ 1.61 25,000 8,333 3.1
$ 1.67 150,000 50,000 3.9
$ 1.73 107,600 42,600 4.9
$ 1.82 260,000 - 4.8
$ 1.83 45,000 45,000 3.0
$ 2.10 300,000 - 4.7
$ 1.26 3,462,835 2,004,268 2.8
(ii)
Stock
based compensation expense ("SBCE") SBCE
is calculated based on the fair value attributed to grants of stock options using the Black-Scholes valuation model and utilizing
the following weighted average assumptions:
2015 2014 2013
Expected dividends
paid per common share Nil Nil Nil
Expected
life in years 4.9 5.0 5.0
Expected
volatility in the price of common shares 105 % 113 % 74 %
Risk
free interest rate 1.0 % 1.5 % 1.0 %
Weighted
average fair market value per share at grant date $ 1.28 $ 1.24 $ 0.55
Intrinsic
(or "in-the-money") value per share of options exercised $ 1.40 $ 0.85 $ 0.76 SBCE
consists of the following amounts:
2015 2014 2013
SBCE
recognized related to:
Stock
options $ 627,000 $ 432,000 $ 492,000
Preferred
Share Rights (see note 10 (iii)) 454,000 226,000 -
Total
SBCE 1,081,000 658,000 492,000 The
unamortized portion of SBCE related to the non-vested portion of stock options and the Preferred Share Rights, all of which will
be recognized in future expense (2016 to 2018) over the related remaining vesting periods, is as follows:
As
at December 31 2015 2014 2013
Unamortized
SBCE related to:
Stock
options $ 1,154,000 $ 367,000 $ 475,000
Preferred
Share Rights (see note 10(iii)) - 234,000 -
1,154,000 601,000 475,000 </t>
  </si>
  <si>
    <t>Financial instruments</t>
  </si>
  <si>
    <t>13. Financial instruments</t>
  </si>
  <si>
    <t xml:space="preserve">(i)
Non-derivative
financial instruments The
Company's non-derivative financial instruments consist of cash and cash equivalents, short-term investments, restricted cash,
accounts receivable, accounts payables and accrued liabilities, income taxes payable, and capital lease obligations. The carrying
value of these financial instruments approximates their fair values due to their short terms to maturity. NXT is not exposed to
significant interest or credit risks arising from these financial instruments. NXT is exposed to foreign exchange risk as a result
of holding US, Bolivian, and Colombian denominated financial instruments.
(ii)
Derivative
financial instruments As
at December 31, 2015 and 2014, there were no US$ Warrants outstanding. As the exercise price of the US$ Warrants that were issued
in 2012 (see note 9 (i)) was in US dollars, which is a currency other than the functional currency of NXT, the US$ Warrants were
considered to have an embedded derivative and were required to be recorded at fair value each reporting period. The amount recorded
for this instrument, which was included with current liabilities, was adjusted to fair value at each period end over the life
of the US$ Warrants, with the changes in fair value reflected in earnings. Financial
instruments that are recorded at fair value on a recurring basis are required to be classified into one of three categories based
upon a fair value hierarchy. The Company's only financial instruments recorded at fair value on a recurring basis were the US$
Warrants. NXT classified these derivative financial instruments as level III where the fair value is determined by using valuation
techniques that refer to both observable and unobservable market data. The valuation model was based on the Black-Scholes inputs
noted below, as well as a discount to reflect the potential dilution impact upon exercise of the US$ Warrants and NXT's low stock
market liquidity. A
continuity of the fair value of the US$ Warrants that were issued in the 2012 Financings is as follows:
Year
ended December 31 2015 2014 2013
Fair
value of US$ Warrants
Balance
at beginning of the year n/a $ 1,238,000 $ 241,000
Transfer
to common shares upon exercise of US$
warrants
in the year n/a (1,280,800 ) (374,500 )
Increase
in fair value during the year n/a 42,800 1,371,500
Fair
value of US$ Warrants, end of the year n/a - 1,238,000 The
outstanding US$ Warrants were re-valued at each period end using the Black-Scholes valuation model utilizing the following weighted
average assumptions:
As
at December 31 2015 2014 2013
Expected
dividends paid per common share n/a n/a Nil
Expected
life in years n/a n/a 0.3
Expected
volatility in the price of common shares n/a n/a 65 %
Risk
free interest rate n/a n/a 1.0 %
Weighted
average fair market value per
US$
Warrant issued during the year n/a n/a n/a </t>
  </si>
  <si>
    <t>Income tax expense</t>
  </si>
  <si>
    <t>14. Income tax expense</t>
  </si>
  <si>
    <t xml:space="preserve">NXT
periodically earns revenues while operating outside of Canada in foreign jurisdictions. Payments made to NXT for services rendered
to clients and subsidiary companies in certain countries may be subject to foreign with-holding taxes. Such taxes incurred are
only recoverable in certain limited circumstances, including potential utilization in Canada as a foreign tax credit, or against
future taxable earnings from the foreign jurisdictions. For
the year ended December 31, 2015, NXT recorded foreign withholding taxes of $1,755,678 (2014 - $nil and 2013 - $399,546) on a
portion of its revenues generated on international projects, including with-holding taxes incurred on certain charges to a foreign
subsidiary. Income
tax expense is different from the expected amount that would be computed by applying the statutory Canadian federal and provincial
income tax rates to NXT's income (loss) before income taxes as follows:
2015 2014 2013
Net
income (loss) before income taxes $ 5,688,136 $ (1,563,361 ) $ (4,942,015 )
Canadian
statutory income tax rate 26.0 % 25.0 % 25.0 %
Income
tax (recovery) at statutory income tax rate 1,478,915 (390,840 ) (1,235,504 )
Effect
of non- deductible expenses and other items:
Stock-based
compensation and other expenses 407,593 176,719 157,993
Revaluation
of US$ Warrants - 10,700 342,875
Change
in statutory tax rates (511,508 ) - -
Foreign
exchange adjustments (489,665 ) (185,093 ) (131,771 )
Foreign
tax credit benefit (1,755,678 ) - -
Other (318,664 ) 1,474 (4,428 )
(1,189,007 ) (387,040 ) (870,835 )
Change
in valuation allowance (5,633,993 ) 387,040 870,835
(6,823,000 ) - -
Income
taxes in foreign jurisdictions 1,970,908 - 399,546
Income
tax expense (recovery) (4,852,092 ) - 399,546
The
Company has available for future Canadian income tax deduction purposes significant unrecorded deferred income tax assets, which
include the following at December 31, 2015:
Non-capital
/ operating loses carried forward
(expiration
dates 2030 to 2035) $ 18,892,000
Canadian
resource pool deductions 5,627,000
Capital
cost allowance and financing costs deductible 4,845,000
29,364,000 A
valuation allowance has been provided for the potential financial statement value of these assets and the Company's other
deferred income tax assets, due to uncertainty regarding the amount and timing of their potential future utilization, as follows:
2015 2014 2013
Net
operating losses carried forward:
Canada
(expiration dates 2030 to 2035) $ 5,100,905 $ 4,236,318 $ 4,005,683
USA
(expiration dates 2020 to 2026) 2,654,605 2,225,150 2,040,056
Timing
differences on property &amp; equipment
and
financing costs 1,850,228 2,106,780 2,135,468
9,605,738 8,568,247 8,181,207
Intellectual
property (6,671,544 ) - -
2,934,194 8,568,247 8,181,207
Less
valuation allowance (2,934,194 ) (8,568,247 ) (8,181,207 )
- - - </t>
  </si>
  <si>
    <t>Bolivia Survey Project</t>
  </si>
  <si>
    <t>15. Bolivia Survey Project</t>
  </si>
  <si>
    <t>In
May 2015, NXT executed a contract to conduct a US $13.4 million (US $12.9 million net of applicable local sales taxes owing) survey
project with a new client in Bolivia (the "Bolivia Project"). This contract was completed and recognized in revenue
in NXT's Q4-2015 period. A
contract amendment for an additional survey project valued at US $1.0 million (net of taxes) was finalized in October, 2015. The
results for this project were delivered to the client in January, 2016, and will be recognized as revenue in the Q1-2016 period.
Accordingly, deferred revenue includes US $0.5 million (net of taxes) which had been invoiced as a progress billing to December
31, 2015 for this project. General and
administrative expense for 2015 includes a total of $353,000 related to the payment of a corporate bonus pool based on financial
results of the Bolivia Project.</t>
  </si>
  <si>
    <t>Geographic information</t>
  </si>
  <si>
    <t>16. Geographic information</t>
  </si>
  <si>
    <t>NXT
conducts all of its survey operations from its head office in Canada, and occasionally maintains administrative offices in foreign
locations such as Colombia (to mid-2014) and currently Bolivia. NXT has no long term assets outside of Canada. Revenues
were derived by geographic area as follows:
2015 2014 2013
South
and Central America (Bolivia, Belize) $ 17,422,151 $ - $ 24,803
North
America (United States) - 3,913,367 -
Asia
(Pakistan) - - 2,659,292
17,422,151 3,913,367 2,684,095 Revenues were derived almost entirely
from a single client in each of the years noted above.</t>
  </si>
  <si>
    <t>Changes in non-cash working capital</t>
  </si>
  <si>
    <t>17. Change in non-cash working capital</t>
  </si>
  <si>
    <t xml:space="preserve">The
changes in non-cash working capital balances are comprised of:
2015 2014 2013
Accounts
receivable $ (561,470 ) $ 46,949 $ 176,429
Work-in-progress (404,840 ) 299,842 676,621
Prepaid
expenses and deposits 78,247 (180,188 ) (17,807 )
Accounts
payable and accrued liabilities 381,157 (156,729 ) (684,369 )
Income
taxes payable 1,253,126 - -
Deferred
revenue 706,722 (2,781,101 ) 2,463,998
1,452,942 (2,771,227 ) 2,614,872
Portion
attributable to:
Operating
activities 1,392,755 (2,771,227 ) 2,614,872
Financing
activities - - -
Investing
activities 60,187 - -
1,452,942 (2,771,227 ) 2,614,872 </t>
  </si>
  <si>
    <t>Commitments and contingencies</t>
  </si>
  <si>
    <t>18. Commitments and contingencies</t>
  </si>
  <si>
    <t xml:space="preserve">(i)
Office
premises lease NXT
has an operating lease commitment on its Calgary office space for a 10 year term at an initial estimated minimum monthly lease
payment of $44,486 (including operating costs). The estimated future minimum annual commitment is as follows as at December 31,
2015:
Fiscal
year ending December 31
2016 $ 533,826
2017 533,826
2018 533,826
2019 533,826
2020 536,792
2,672,096
Thereafter,
2021 through 2025 2,592,018
5,264,114 Deferred
charges of $87,756 as at December 31, 2015 relates to the valuation of an initial free-rent period received on this lease in 2015.
This balance will be amortized as a reduction of general and administrative expense over the 10 year term of the lease commitment.
(ii)
Bank
letters of credit On the Bolivia Project, NXT issued
various bank letters of credit as standard performance guarantees for the contracts. As at December 31, 2015, bank letters of
credit totaling US $1,166,705 are outstanding, and expire on March 31, 2016. </t>
  </si>
  <si>
    <t>Other related party transactions</t>
  </si>
  <si>
    <t>19. Other related party transactions</t>
  </si>
  <si>
    <t xml:space="preserve">NXT
periodically enters into transactions with related parties, in addition to those described in note 10 concerning the preferred
shares. One
of the members of NXT's Board of Directors is a partner in a law firm which provides legal advice to NXT. Legal fees incurred
with this law firm were as follows:
2015 2014 2013
$ 100,598 $ 18,549 $ 39,966 Accounts
payable and accrued liabilities includes a total of $62,048 ($124 as at December 31, 2014) payable to this law firm. In
addition, accounts payable and accrued liabilities includes $34,881 ($23,673 as at December 31, 2014) related to re-imbursement
of expenses owing to persons who are Directors or Officers of NXT. Accounts receivable includes short-term
loans due from two employees totaling $51,026. These loans mature on October 1, 2016, and bear interest at a variable rate, which
is currently 1%. </t>
  </si>
  <si>
    <t>Significant Accounting Policies (Policies)</t>
  </si>
  <si>
    <t>Significant Accounting Policies Policies</t>
  </si>
  <si>
    <t>Basis of presentation</t>
  </si>
  <si>
    <t>These
consolidated financial statements as at and for the year ended December 31, 2015 have been prepared by management in accordance
with generally accepted accounting principles of the United States of America ("US GAAP") and by applying the same accounting
policies and methods as used in preparing the consolidated financial statements as at and for the years ended December 31, 2014
and 2013.</t>
  </si>
  <si>
    <t>Consolidation</t>
  </si>
  <si>
    <t>These
consolidated financial statements reflect the accounts of the Company and its wholly owned subsidiaries (all of which are inactive,
other than its operation in Bolivia). All significant inter-company balances and transactions among NXT and its subsidiaries have
been eliminated and are therefore not reflected in these consolidated financial statements.</t>
  </si>
  <si>
    <t>Estimates and Assumptions</t>
  </si>
  <si>
    <t>The
preparation of these consolidated financial statements requires management to make estimates and assumptions. These estimates
and assumptions affect the reported amounts of assets and liabilities, including the disclosure of contingent assets and liabilities,
at the date of these consolidated financial statements as well as revenues and expenses recorded during the reporting periods. Estimates
made relate primarily to the estimated useful lives of intellectual property and property and equipment, the measurement of stock-based
compensation expense, work-in-process and deferred revenue balances, the valuation of the US$ Warrants, valuation of deferred
income tax assets, and estimates for asset retirement obligations. The estimates and assumptions used are based upon management's
best estimate. Estimates and assumptions are reviewed periodically and the effects of revisions are reflected in the period when
determined. Actual results may differ from those estimates.</t>
  </si>
  <si>
    <t>Cash and Cash Equivalents</t>
  </si>
  <si>
    <t>Cash
and cash equivalents consist of cash on hand and short term securities with an original maturity less than 90 days from the date
of acquisition.</t>
  </si>
  <si>
    <t>Short Term Investments</t>
  </si>
  <si>
    <t>Short
term investments are recorded at fair value, and include short term securities, held by a major Canadian chartered bank, with
original maturity dates greater than 90 days but less than one year.</t>
  </si>
  <si>
    <t>Revenue Recognition</t>
  </si>
  <si>
    <t>Revenues
from SFD® survey contracts performed by NXT (net of any related foreign sales tax) are recognized using the completed contract
method of revenue recognition. Substantial completion of the contract culminates with NXT's delivery to its clients of a final
interpretation and recommendations report for the survey project. This method is viewed as appropriate as prior to that point,
the raw SFD® survey data obtained by NXT cannot be interpreted or utilized in an independent, meaningful way by the client. Amounts
received or invoiced in advance of completion of the contract are reflected as deferred revenue and classified as a current liability.
At the end of each applicable quarterly fiscal period, all related survey expenditures and obligations (including sales commissions
incurred) related to uncompleted contracts are reflected as work-in-progress and classified as current assets. Upon completion
of the contract deliverables, unearned revenue and the related work-in-progress are reflected in the statement of income (loss)
as either revenue or survey cost. Survey costs do not include staff and related overhead costs (which are included in general
and administrative expense) or any amortization of property and equipment.</t>
  </si>
  <si>
    <t>Fair Value of Derivative Instruments</t>
  </si>
  <si>
    <t>Derivative
instruments are recognized on the balance sheet at fair value with any realized and unrealized gains (losses) recognized included
in the determination of net income (loss) for the period. NXT does not apply hedge accounting to any of its derivatives. Any outstanding
derivatives are classified into one of three categories based on a three level fair value hierarchy as noted below. As at December
31, 2015 and 2014, NXT had no outstanding derivative instruments. In
Level I, the fair value of assets and liabilities is determined by reference to quoted prices in active markets for identical
assets and liabilities that the Company has the ability to assess at the measurement date.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t>
  </si>
  <si>
    <t>Property and Equipment</t>
  </si>
  <si>
    <t>Property
and equipment is recorded at cost, less accumulated amortization, which is recorded over the estimated service lives of the assets
using the following annual rates and methods:
Computer
hardware (including survey equipment) 30%
declining balance
Computer software 100% declining balance
Aircraft 10% declining balance
Furniture and other
equipment 20% declining balance
Leasehold improvements over the remaining
term of the lease Management periodically reviews
the carrying values of property and equipment to ensure that any impairment in value is recognized and reflected in results of
operations.</t>
  </si>
  <si>
    <t>Intellectual Property and Research and Development Expenditures</t>
  </si>
  <si>
    <t>Intellectual
property acquired is recorded at cost, less accumulated amortization, which is recorded over the estimated minimum useful life
of the assets. Intellectual property is also subject to ongoing tests of potential impairment of the recorded net book value. Research and
development ("R&amp;D") expenditures incurred to develop, improve and test the SFD® survey system and related components
are expensed as incurred. Any intellectual property that is acquired for the purpose of enhancing research and development projects,
if there is no alternative use for the intellectual property, is expensed in the period acquired. No significant external R&amp;D
was incurred in the years ended 2013, 2014 and 2015.</t>
  </si>
  <si>
    <t>Foreign Currency Translation</t>
  </si>
  <si>
    <t>The
Company's functional currency is the Canadian dollar. Revenues and expenses denominated in foreign currencies are translated into
Canadian dollars at the average exchange rate for the applicable period. Shareholders' equity accounts are translated into Canadian
dollars using the exchange rates in effect at the time of the transaction. Monetary assets and liabilities are translated into
Canadian dollars at the exchange rate in effect at the end of the applicable period. Non-monetary assets and liabilities (including
work-in-progress and deferred revenue balances) are recorded at the relevant exchange rates for the period in which the balances
arose. Any related foreign exchange gains and losses resulting from these translations are included in the determination of net
income (loss) for the period. Prior to 2010,
NXT had active US subsidiaries which had the US dollar as their functional currency. Historic foreign currency translation adjustments
related to the consolidation of these now inactive subsidiaries is the only component of accumulated other comprehensive income,
which is a component of shareholders' equity.</t>
  </si>
  <si>
    <t>Income Taxes</t>
  </si>
  <si>
    <t>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t>
  </si>
  <si>
    <t>Stock based compensation expense</t>
  </si>
  <si>
    <t>NXT
follows the fair value method of accounting for stock options that are granted to acquire common shares under NXT's stock option
plan. Under this method, an estimate of the fair value of the cost of stock options that are granted to employees, directors and
consultants is calculated using the Black-Scholes option pricing model and charged to income over the future vesting period of
the stock options, with a corresponding increase recorded in contributed capital. Upon exercise of the stock options, the consideration
received by NXT, and the related amount which was previously recorded in contributed capital, is recognized as an increase in
the recorded value of the common shares of the Company. Stock based
compensation expense related to stock options granted to non-employees is periodically re-measured until the earlier of the completion
of their service period or when the vesting period is completed. Changes to the re-measured compensation are recognized in the
period of change and amortized over the remaining life of the vesting period in the same manner as the original stock option.</t>
  </si>
  <si>
    <t>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loss) per share are computed using the treasury stock method, whereby the weighted average number
of shares outstanding is increased to include any additional shares that would be issued from the assumed exercise of stock options
and common share purchase warrants. The incremental number of shares added under the treasury stock method assumes that outstanding
stock options and warran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t>
  </si>
  <si>
    <t>Future Accounting Policy Changes</t>
  </si>
  <si>
    <t>Revenue
recognition In
May 2014, the US Financial Accounting Standards Board ("FASB") issued new guidance on accounting for "Revenue from
Contracts with Customers", which supersedes the current revenue recognition requirements and most industry-specific guidance.
This new guidance will require that an entity recognize revenue to depict the transfer of promised goods or services to customers
in an amount that reflects the consideration to which the Company expects to be entitled in exchange for those goods or services. This new guidance
will be effective from January 1, 2018, and early application is not permitted. There will be two methods in which the amendment
can be applied: (1) retrospectively to each prior reporting period (which will include NXT's fiscal years 2015 and 2016) presented,
or (2) retrospectively with the cumulative effect recognized at the date of initial application. NXT is evaluating the impact
of the adoption of this new guidance and has not yet determined the effect on its consolidated financial statements.</t>
  </si>
  <si>
    <t>Significant Accounting Policies (Tables)</t>
  </si>
  <si>
    <t>Significant Accounting Policies Tables</t>
  </si>
  <si>
    <t>Property and equipment is recorded at cost</t>
  </si>
  <si>
    <t>Computer
hardware (including survey equipment) 30%
declining balance
Computer software 100% declining balance
Aircraft 10% declining balance
Furniture and other
equipment 20% declining balance
Leasehold improvements over the remaining
term of the lease</t>
  </si>
  <si>
    <t>Property and equipment (Tables)</t>
  </si>
  <si>
    <t>Property And Equipment Tables</t>
  </si>
  <si>
    <t>Intellectual property (Tables)</t>
  </si>
  <si>
    <t>Intellectual Property Tables</t>
  </si>
  <si>
    <t xml:space="preserve">2015 2014
Intellectual
property acquired $ 25,271,000 -
Accumulated
amortization and impairment (562,000 ) -
24,709,000 - </t>
  </si>
  <si>
    <t>Accounts payable and accrued liabilities (Tables)</t>
  </si>
  <si>
    <t>Accounts Payable And Accrued Liabilities Tables</t>
  </si>
  <si>
    <t>Capital lease obligation (Tables)</t>
  </si>
  <si>
    <t>Capital Lease Obligation Tables</t>
  </si>
  <si>
    <t xml:space="preserve">2015 2014
Capital
lease obligation $ 195,625 $ -
Less
current portion (34,159 ) -
161,466 -
Year
ended December 31:
2016 $ 34,159
2017 36,769
2018 39,579
2019 42,603
2020 45,859
195,625 </t>
  </si>
  <si>
    <t>Asset retirement obligation (Tables)</t>
  </si>
  <si>
    <t>Asset Retirement Obligation Tables</t>
  </si>
  <si>
    <t>Net present value of the ARO</t>
  </si>
  <si>
    <t xml:space="preserve">2015 2014 2013
ARO
balance, beginning of the year $ 50,000 $ 64,560 $ 61,813
Accretion
expense 1,800 800 3,960
Costs
incurred (560 ) (2,111 ) (1,213 )
Change
in ARO estimates - (13,249 ) -
ARO
balance, end of the year 51,240 50,000 64,560 </t>
  </si>
  <si>
    <t>Common shares (Tables)</t>
  </si>
  <si>
    <t>Common Shares Tables</t>
  </si>
  <si>
    <t xml:space="preserve"># of shares $ value
As at December 31, 2012 39,554,959 $ 56,623,686
Transactions during the year ended December 31, 2013:
Conversion of Preferred Shares (note 10 (i)) 2,000,000 3,256,400
Issued on exercise of stock options 16,667 13,234
Issued on exercise of US$ Warrants (see (i)) 846,700 1,064,222
Transfer from contributed capital upon exercise of stock options - 8,279
Transfer from fair value of US$ Warrants upon exercise (note 13 (ii)) - 374,500
As at December 31, 2013 42,418,326 61,340,321
Transactions during the year ended December 31, 2014:
Issued on exercise of stock options 482,665 288,066
Issued on exercise of US$ Warrants (see (i)) 2,057,852 2,735,995
Transfer from contributed capital upon exercise of stock options - 147,125
Transfer from fair value of US$ Warrants upon exercise (note 13) - 1,280,800
As at December 31, 2014 44,958,843 65,792,307
Transactions during the year ended December 31, 2015:
Issued on exercise of stock options 347,266 335,946
Conversion of preferred shares (note 10 (ii)) 8,000,000 232,600
Value assigned to acquisition of intellectual property (note 10 (ii)) - 18,448,000
Transfer from contributed capital upon exercise of stock options - 242,700
As at December 31, 2015 53,306,109 85,051,553 </t>
  </si>
  <si>
    <t>Warrants issued</t>
  </si>
  <si>
    <t xml:space="preserve">exercise
#
of US$ proceeds
warrants received
Outstanding
as at January 1, 2012 - -
Issued
in the 2012 Financings 4,502,821 -
US$
Warrants exercised in 2013 (846,700 ) $ 1,064,222
Outstanding
as at December 31, 2013 3,656,121 1,064,222
Activity
in 2014:
US$
Warrants exercised in 2014 (2,057,852 ) 2,735,995
US$
Warrants expired in 2014 (1,598,269 ) -
Outstanding
as at December 31, 2014 - $ 3,800,217 </t>
  </si>
  <si>
    <t>Preferred shares (Tables)</t>
  </si>
  <si>
    <t>Preferred Shares Tables</t>
  </si>
  <si>
    <t>Preferred shares outstanding schedule</t>
  </si>
  <si>
    <t xml:space="preserve">#
of Preferred
Fair
values assigned in 2005 Shares $
value
convertible
upon issue effective December 31, 2005
(shares
subsequently converted in 2013) 2,000,000 $ 3,256,400
conditionally
convertible on or before December 31, 2015 8,000,000 232,600
10,000,000 3,489,000
#
of shares historic
outstanding $
value
As
at December 31, 2012 10,000,000 $ 3,489,000
Conversion
of Preferred Shares in May 2013 (2,000,000 ) (3,256,400 )
As
at December 31, 2014 8,000,000 232,600
Conversion
of Preferred Shares in August 2015 (see (ii)) (8,000,000 ) (232,600 )
As
at December 31, 2015 - - </t>
  </si>
  <si>
    <t>Preferred Shares conversion into common shares</t>
  </si>
  <si>
    <t xml:space="preserve">2015 2014
Expected dividends
paid per common share Nil Nil
Expected
life in years 0.8 1.9
Expected
volatility in the price of common shares 42 % 62 %
Risk
free interest rate 1.0 % 1.0 %
Weighted
average fair value per Right at grant date $ 0.26 $ 0.60 </t>
  </si>
  <si>
    <t>Rights granted to certain of NXT's</t>
  </si>
  <si>
    <t xml:space="preserve">2015 2014
Expense
recognized related to:
Grant
of Rights in 2014 $ 244,000 $ 226,000
Extension
of term of Rights in 2015 210,000 -
454,000 226,000 </t>
  </si>
  <si>
    <t>Income (loss) per share (Tables)</t>
  </si>
  <si>
    <t>Income Loss Per Share Tables</t>
  </si>
  <si>
    <t>2015 2014 2013
Comprehensive
income (loss) for the year $ 10,540,228 $ (1,563,361 ) $ (5,341,561 )
Weighted
average number of shares outstanding:
Common
shares issued 47,782,647 44,375,540 40,882,108
Convertible
Preferred Shares (see (i)) - - 778,082
Basic 47,782,647 44,375,540 41,660,190
Additional
shares related to assumed exercise of
stock
options and US$ Warrants under
the
treasury stock method (see (ii)) 1,258,736 - -
Contingently
issuable Preferred Shares (see (ii)) - - -
Fully
diluted 49,041,383 44,375,540 41,660,190
Net
income (loss) per share - Basic $ 0.22 $ (0.04 ) $ (0.13 )
Net
income (loss) per share - Fully diluted $ 0.21 $ (0.04 ) $ (0.13 )</t>
  </si>
  <si>
    <t>Stock options (Tables)</t>
  </si>
  <si>
    <t>Stock Options Tables</t>
  </si>
  <si>
    <t>Summary of stock options</t>
  </si>
  <si>
    <t xml:space="preserve">Exercise
price per
share #
of options outstanding #
of options exercisable average remaining contractual life
(in years)
$ 0.75 345,000 345,000 1.5
$ 0.76 260,669 184,002 2.1
$ 0.86 662,500 650,000 1.6
$ 1.16 291,000 291,000 0.6
$ 1.20 300,000 300,000 1.6
$ 1.35 593,566 37,500 4.0
$ 1.39 37,500 37,500 3.5
$ 1.55 40,000 13,333 3.2
$ 1.57 45,000 - 4.1
$ 1.61 25,000 8,333 3.1
$ 1.67 150,000 50,000 3.9
$ 1.73 107,600 42,600 4.9
$ 1.82 260,000 - 4.8
$ 1.83 45,000 45,000 3.0
$ 2.10 300,000 - 4.7
$ 1.26 3,462,835 2,004,268 2.8 </t>
  </si>
  <si>
    <t>Number of stock options outstanding</t>
  </si>
  <si>
    <t xml:space="preserve">For
the year ended For
the year ended
December
31, 2015 December
31, 2014
weighted average weighted average
#
of stock exercise #
of stock exercise
options price options price
Options
outstanding, start of the year 2,541,435 $ 1.02 2,888,100 $ 0.88
Granted 1,268,666 $ 1.66 325,000 $ 1.55
Exercised (347,266 ) $ 0.97 (482,665 ) $ 0.60
Forfeited - - (35,000 ) $ 1.42
Expired - - (154,000 ) $ 0.71
Options
outstanding, end of the year 3,462,835 $ 1.26 2,541,435 $ 1.02
Options
exercisable, end of the year 2,004,268 $ 1.01 1,782,537 $ 1.01 </t>
  </si>
  <si>
    <t xml:space="preserve">2015 2014 2013
Expected dividends
paid per common share Nil Nil Nil
Expected
life in years 4.9 5.0 5.0
Expected
volatility in the price of common shares 105 % 113 % 74 %
Risk
free interest rate 1.0 % 1.5 % 1.0 %
Weighted
average fair market value per share at grant date $ 1.28 $ 1.24 $ 0.55
Intrinsic
(or "in-the-money") value per share of options exercised $ 1.40 $ 0.85 $ 0.76 </t>
  </si>
  <si>
    <t>SBCE amounts</t>
  </si>
  <si>
    <t xml:space="preserve">2015 2014 2013
SBCE
recognized related to:
Stock
options $ 627,000 $ 432,000 $ 492,000
Preferred
Share Rights (see note 10 (iii)) 454,000 226,000 -
Total
SBCE 1,081,000 658,000 492,000 </t>
  </si>
  <si>
    <t>SBCE related to the non-vested portion</t>
  </si>
  <si>
    <t xml:space="preserve">As
at December 31 2015 2014 2013
Unamortized
SBCE related to:
Stock
options $ 1,154,000 $ 367,000 $ 475,000
Preferred
Share Rights (see note 10(iii)) - 234,000 -
1,154,000 601,000 475,000 </t>
  </si>
  <si>
    <t>Financial instruments (Tables)</t>
  </si>
  <si>
    <t>Financial Instruments Tables</t>
  </si>
  <si>
    <t>Fair value of non-derivative instruments balance</t>
  </si>
  <si>
    <t xml:space="preserve">Year
ended December 31 2015 2014 2013
Fair
value of US$ Warrants
Balance
at beginning of the year n/a $ 1,238,000 $ 241,000
Transfer
to common shares upon exercise of US$
warrants
in the year n/a (1,280,800 ) (374,500 )
Increase
in fair value during the year n/a 42,800 1,371,500
Fair
value of US$ Warrants, end of the year n/a - 1,238,000 </t>
  </si>
  <si>
    <t>Value attributed to warrants</t>
  </si>
  <si>
    <t xml:space="preserve">As
at December 31 2015 2014 2013
Expected
dividends paid per common share n/a n/a Nil
Expected
life in years n/a n/a 0.3
Expected
volatility in the price of common shares n/a n/a 65 %
Risk
free interest rate n/a n/a 1.0 %
Weighted
average fair market value per
US$
Warrant issued during the year n/a n/a n/a </t>
  </si>
  <si>
    <t>Income tax expense (Tables)</t>
  </si>
  <si>
    <t>Income Tax Expense Tables</t>
  </si>
  <si>
    <t>2015 2014 2013
Net
income (loss) before income taxes $ 5,688,136 $ (1,563,361 ) $ (4,942,015 )
Canadian
statutory income tax rate 26.0 % 25.0 % 25.0 %
Income
tax (recovery) at statutory income tax rate 1,478,915 (390,840 ) (1,235,504 )
Effect
of non- deductible expenses and other items:
Stock-based
compensation and other expenses 407,593 176,719 157,993
Revaluation
of US$ Warrants - 10,700 342,875
Change
in statutory tax rates (511,508 ) - -
Foreign
exchange adjustments (489,665 ) (185,093 ) (131,771 )
Foreign
tax credit benefit (1,755,678 ) - -
Other (318,664 ) 1,474 (4,428 )
(1,189,007 ) (387,040 ) (870,835 )
Change
in valuation allowance (5,633,993 ) 387,040 870,835
(6,823,000 ) - -
Income
taxes in foreign jurisdictions 1,970,908 - 399,546
Income
tax expense (recovery) (4,852,092 ) - 399,546</t>
  </si>
  <si>
    <t>Unrecorded deferred income tax assets</t>
  </si>
  <si>
    <t xml:space="preserve">Non-capital
/ operating loses carried forward
(expiration
dates 2030 to 2035) $ 18,892,000
Canadian
resource pool deductions 5,627,000
Capital
cost allowance and financing costs deductible 4,845,000
29,364,000 </t>
  </si>
  <si>
    <t>Valuation allowance</t>
  </si>
  <si>
    <t xml:space="preserve">2015 2014 2013
Net
operating losses carried forward:
Canada
(expiration dates 2030 to 2035) $ 5,100,905 $ 4,236,318 $ 4,005,683
USA
(expiration dates 2020 to 2026) 2,654,605 2,225,150 2,040,056
Timing
differences on property &amp; equipment
and
financing costs 1,850,228 2,106,780 2,135,468
9,605,738 8,568,247 8,181,207
Intellectual
property (6,671,544 ) - -
2,934,194 8,568,247 8,181,207
Less
valuation allowance (2,934,194 ) (8,568,247 ) (8,181,207 )
- - - </t>
  </si>
  <si>
    <t>Geographic information (Tables)</t>
  </si>
  <si>
    <t>Geographic Information Tables</t>
  </si>
  <si>
    <t>Revenues derived by geographic area</t>
  </si>
  <si>
    <t xml:space="preserve">2015 2014 2013
South
and Central America (Bolivia, Belize) $ 17,422,151 $ - $ 24,803
North
America (United States) - 3,913,367 -
Asia
(Pakistan) - - 2,659,292
17,422,151 3,913,367 2,684,095 </t>
  </si>
  <si>
    <t>Changes in non-cash working capital (Tables)</t>
  </si>
  <si>
    <t>Changes In Non-Cash Working Capital Tables</t>
  </si>
  <si>
    <t>Change in non-cash working capital</t>
  </si>
  <si>
    <t xml:space="preserve">2015 2014 2013
Accounts
receivable $ (561,470 ) $ 46,949 $ 176,429
Work-in-progress (404,840 ) 299,842 676,621
Prepaid
expenses and deposits 78,247 (180,188 ) (17,807 )
Accounts
payable and accrued liabilities 381,157 (156,729 ) (684,369 )
Income
taxes payable 1,253,126 - -
Deferred
revenue 706,722 (2,781,101 ) 2,463,998
1,452,942 (2,771,227 ) 2,614,872
Portion
attributable to:
Operating
activities 1,392,755 (2,771,227 ) 2,614,872
Financing
activities - - -
Investing
activities 60,187 - -
1,452,942 (2,771,227 ) 2,614,872 </t>
  </si>
  <si>
    <t>Commitments and contingencies (Tables)</t>
  </si>
  <si>
    <t>Commitments And Contingencies Tables</t>
  </si>
  <si>
    <t>Estimated remaining minimum annual lease commitment</t>
  </si>
  <si>
    <t xml:space="preserve">Fiscal
year ending December 31
2016 $ 533,826
2017 533,826
2018 533,826
2019 533,826
2020 536,792
2,672,096
Thereafter,
2021 through 2025 2,592,018
5,264,114 </t>
  </si>
  <si>
    <t>Other related party transactions (Tables)</t>
  </si>
  <si>
    <t>Other Related Party Transactions Tables</t>
  </si>
  <si>
    <t xml:space="preserve">2015 2014 2013
$ 100,598 $ 18,549 $ 39,966 </t>
  </si>
  <si>
    <t>Significant Accounting Policies (Details)</t>
  </si>
  <si>
    <t>Computer hardware</t>
  </si>
  <si>
    <t>Annual rates and methods of depriciation</t>
  </si>
  <si>
    <t>30% declining balance</t>
  </si>
  <si>
    <t>Computer software</t>
  </si>
  <si>
    <t>100% declining balance</t>
  </si>
  <si>
    <t>Aircraft</t>
  </si>
  <si>
    <t>10% declining balance</t>
  </si>
  <si>
    <t>Furniture and other equipment</t>
  </si>
  <si>
    <t>20% declining balance</t>
  </si>
  <si>
    <t>Leasehold improvements</t>
  </si>
  <si>
    <t>over the remaining term of the lease</t>
  </si>
  <si>
    <t>Property and equipment (Details) - CAD</t>
  </si>
  <si>
    <t>Gross property and equipment</t>
  </si>
  <si>
    <t>Less accumulated depreciation, amortization and impairment</t>
  </si>
  <si>
    <t>Net property and equipment</t>
  </si>
  <si>
    <t>Survey equipment</t>
  </si>
  <si>
    <t>Computers and software</t>
  </si>
  <si>
    <t>Intellectual property (Details) - CAD</t>
  </si>
  <si>
    <t>Intellectual Property Details</t>
  </si>
  <si>
    <t>Intellectual property acquired</t>
  </si>
  <si>
    <t>Accumulated amortization and impairment</t>
  </si>
  <si>
    <t>Intellectual property, net</t>
  </si>
  <si>
    <t>Accounts payable and accrued liabilities (Details) - CAD</t>
  </si>
  <si>
    <t>Gross Accrued liabilities</t>
  </si>
  <si>
    <t>Trade payables and other</t>
  </si>
  <si>
    <t>Accrued liabilities Current</t>
  </si>
  <si>
    <t>Consultants and professional fees</t>
  </si>
  <si>
    <t>Board of Directors' fees</t>
  </si>
  <si>
    <t>Survey and other projects</t>
  </si>
  <si>
    <t>Payroll (vacation pay and wages payable)</t>
  </si>
  <si>
    <t>Capital lease obligation (Details) - CAD</t>
  </si>
  <si>
    <t>Capital Lease Obligation Details</t>
  </si>
  <si>
    <t>Capital lease obligation, Gross</t>
  </si>
  <si>
    <t>Less current portion</t>
  </si>
  <si>
    <t>Capital lease obligation, Net</t>
  </si>
  <si>
    <t>Capital lease obligation (Details 1) - CAD</t>
  </si>
  <si>
    <t>Capital Lease Obligation Details 1</t>
  </si>
  <si>
    <t>Total capital lease obligation</t>
  </si>
  <si>
    <t>Asset retirement obligation (Details) - CAD</t>
  </si>
  <si>
    <t>Asset Retirement Obligation Details</t>
  </si>
  <si>
    <t>ARO balance, beginning of the year</t>
  </si>
  <si>
    <t>Accretion expense</t>
  </si>
  <si>
    <t>Costs incurred</t>
  </si>
  <si>
    <t>Change in ARO estimates</t>
  </si>
  <si>
    <t>ARO balance, end of the year</t>
  </si>
  <si>
    <t>Common shares (Details) - CAD</t>
  </si>
  <si>
    <t>Common Shares Details</t>
  </si>
  <si>
    <t>Beginning Balance, Shares</t>
  </si>
  <si>
    <t>Beginning Balance, Amount</t>
  </si>
  <si>
    <t>Issued on exercise of stock options, Shares</t>
  </si>
  <si>
    <t>Issued on exercise of stock options, Amount</t>
  </si>
  <si>
    <t>Issued on exercise of US$ Warrants (see (i), Shares</t>
  </si>
  <si>
    <t>Issued on exercise of US$ Warrants (see (i), Amount</t>
  </si>
  <si>
    <t>Transfer from contributed capital upon exercise of stock options, Amount</t>
  </si>
  <si>
    <t>Conversion of Preferred Shares (note 10 (i), Shares</t>
  </si>
  <si>
    <t>Conversion of Preferred Shares (note 10 (i), Amount</t>
  </si>
  <si>
    <t>Transfer from fair value of US$ Warrants upon exercise, Amount</t>
  </si>
  <si>
    <t>Value assigned to acquisition of intellectual property (note 10 (ii), Amount</t>
  </si>
  <si>
    <t>Ending Balance, Shares</t>
  </si>
  <si>
    <t>Ending Balance, Amount</t>
  </si>
  <si>
    <t>Common shares (Details 1) - CAD</t>
  </si>
  <si>
    <t>Outstanding</t>
  </si>
  <si>
    <t>Number of warrants issued, Shares</t>
  </si>
  <si>
    <t>Number of warrants exercised, Shares</t>
  </si>
  <si>
    <t>Number of warrants expired, Shares</t>
  </si>
  <si>
    <t>Warrant [Member]</t>
  </si>
  <si>
    <t>Outstanding, Amount</t>
  </si>
  <si>
    <t>Number of warrants exercised, Amount</t>
  </si>
  <si>
    <t>Number of warrants expired, Amount</t>
  </si>
  <si>
    <t>Preferred shares (Details)</t>
  </si>
  <si>
    <t>Dec. 31, 2015CADshares</t>
  </si>
  <si>
    <t>Preferred Shares Details</t>
  </si>
  <si>
    <t>Convertible upon issue, Shares | shares</t>
  </si>
  <si>
    <t>Convertible upon issue, Amount | CAD</t>
  </si>
  <si>
    <t>Conditionally convertible, Shares | shares</t>
  </si>
  <si>
    <t>Conditionally convertible, Amount | CAD</t>
  </si>
  <si>
    <t>Total Convertible, Shares | shares</t>
  </si>
  <si>
    <t>Total Convertible, Amount | CAD</t>
  </si>
  <si>
    <t>Preferred shares (Details 1) - CAD</t>
  </si>
  <si>
    <t>Preferred Shares Details 1</t>
  </si>
  <si>
    <t>Preferred shares upon issue outstanding, Shares</t>
  </si>
  <si>
    <t>Preferred shares upon issue outstanding, Amount</t>
  </si>
  <si>
    <t>Preferred shares upon issue convertible outstanding, Shares</t>
  </si>
  <si>
    <t>Preferred shares upon issue convertible outstanding, Amount</t>
  </si>
  <si>
    <t>Total Preferred shares upon issue outstanding, Shares</t>
  </si>
  <si>
    <t>Total Preferred shares upon issue outstanding, Amount</t>
  </si>
  <si>
    <t>Preferred shares (Details 2) - CAD / shares</t>
  </si>
  <si>
    <t>Preferred Shares Details 2</t>
  </si>
  <si>
    <t>Expected dividends paid per common share</t>
  </si>
  <si>
    <t>Expected life in years</t>
  </si>
  <si>
    <t>9 months 18 days</t>
  </si>
  <si>
    <t>1 year 10 months 24 days</t>
  </si>
  <si>
    <t>Expected volatility in the price of common shares</t>
  </si>
  <si>
    <t>42.00%</t>
  </si>
  <si>
    <t>62.00%</t>
  </si>
  <si>
    <t>Risk free interest rate</t>
  </si>
  <si>
    <t>1.00%</t>
  </si>
  <si>
    <t>Weighted average fair value per Right at grant date</t>
  </si>
  <si>
    <t>Preferred shares (Details 3) - CAD</t>
  </si>
  <si>
    <t>Preferred Shares Details 3</t>
  </si>
  <si>
    <t>Grant of Rights</t>
  </si>
  <si>
    <t>Extension of term of Rights</t>
  </si>
  <si>
    <t>Preferred shares (Details Narrative)</t>
  </si>
  <si>
    <t>Dec. 31, 2015shares</t>
  </si>
  <si>
    <t>Preferred Shares Details Narrative</t>
  </si>
  <si>
    <t>Preferred Shares</t>
  </si>
  <si>
    <t>Income (loss) per share (Details) - CAD</t>
  </si>
  <si>
    <t>Income Loss Per Share Details</t>
  </si>
  <si>
    <t>Weighted average number of shares outstanding Common shares issued</t>
  </si>
  <si>
    <t>Weighted average number of shares outstanding Convertible preferred shares</t>
  </si>
  <si>
    <t>Weighted average number of common shares outstanding Basic</t>
  </si>
  <si>
    <t>Weighted average number of common shares outstanding Additional shares related to assumed exercise of Stock options under treasury stock method</t>
  </si>
  <si>
    <t>Weighted average number of common shares outstanding Contingently issuable preferred shares</t>
  </si>
  <si>
    <t>Weighted average number of common shares outstanding Fully diluted</t>
  </si>
  <si>
    <t>Income (loss) per share - Basic</t>
  </si>
  <si>
    <t>Income (loss) per share - Diluted</t>
  </si>
  <si>
    <t>Stock options (Details) - CAD / shares</t>
  </si>
  <si>
    <t>Number of stock options</t>
  </si>
  <si>
    <t>Granted</t>
  </si>
  <si>
    <t>Exercised</t>
  </si>
  <si>
    <t>Expired</t>
  </si>
  <si>
    <t>Stock Option [Member]</t>
  </si>
  <si>
    <t>Forfeited</t>
  </si>
  <si>
    <t>Options exercisable as at end of the year</t>
  </si>
  <si>
    <t>Weighted average exercise price</t>
  </si>
  <si>
    <t>Outstanding at beginning of the year</t>
  </si>
  <si>
    <t>Options outstanding as at end of the year</t>
  </si>
  <si>
    <t>Stock options (Details 1) - CAD / shares</t>
  </si>
  <si>
    <t>Average remaining contractual life (years)</t>
  </si>
  <si>
    <t>2 years 9 months 18 days</t>
  </si>
  <si>
    <t>Range One</t>
  </si>
  <si>
    <t>Exercise price</t>
  </si>
  <si>
    <t>Number of stock options exercisable</t>
  </si>
  <si>
    <t>1 year 6 months</t>
  </si>
  <si>
    <t>Range Two</t>
  </si>
  <si>
    <t>2 years 1 month 6 days</t>
  </si>
  <si>
    <t>Range Three</t>
  </si>
  <si>
    <t>1 year 7 months 6 days</t>
  </si>
  <si>
    <t>Range Four</t>
  </si>
  <si>
    <t>7 months 6 days</t>
  </si>
  <si>
    <t>Range Five</t>
  </si>
  <si>
    <t>Range Six</t>
  </si>
  <si>
    <t>4 years</t>
  </si>
  <si>
    <t>Range Seven</t>
  </si>
  <si>
    <t>3 years 6 months</t>
  </si>
  <si>
    <t>Range Eight</t>
  </si>
  <si>
    <t>3 years 2 months 12 days</t>
  </si>
  <si>
    <t>Range Nine</t>
  </si>
  <si>
    <t>4 years 1 month 6 days</t>
  </si>
  <si>
    <t>Range Ten</t>
  </si>
  <si>
    <t>3 years 1 month 6 days</t>
  </si>
  <si>
    <t>Range Eleven</t>
  </si>
  <si>
    <t>3 years 10 months 24 days</t>
  </si>
  <si>
    <t>Range Twelve</t>
  </si>
  <si>
    <t>4 years 10 months 24 days</t>
  </si>
  <si>
    <t>Range Thirteen</t>
  </si>
  <si>
    <t>4 years 9 months 18 days</t>
  </si>
  <si>
    <t>Range Fourteen</t>
  </si>
  <si>
    <t>3 years</t>
  </si>
  <si>
    <t>Range Fifteen</t>
  </si>
  <si>
    <t>4 years 8 months 12 days</t>
  </si>
  <si>
    <t>Stock options (Details 2) - CAD / shares</t>
  </si>
  <si>
    <t>5 years</t>
  </si>
  <si>
    <t>105.00%</t>
  </si>
  <si>
    <t>113.00%</t>
  </si>
  <si>
    <t>74.00%</t>
  </si>
  <si>
    <t>1.50%</t>
  </si>
  <si>
    <t>Weighted average fair market value per share at grant date</t>
  </si>
  <si>
    <t>Intrinsic (or "in-the-money") value per share of options exercised</t>
  </si>
  <si>
    <t>Stock options (Details 3) - shares</t>
  </si>
  <si>
    <t>SBCE recognized related to:</t>
  </si>
  <si>
    <t>Preferred Share Rights (see note 10 (iii))</t>
  </si>
  <si>
    <t>Total SBCE</t>
  </si>
  <si>
    <t>Stock options (Details 4) - shares</t>
  </si>
  <si>
    <t>Unamortized SBCE related to:</t>
  </si>
  <si>
    <t>Financial instruments (Details 1) - CAD</t>
  </si>
  <si>
    <t>Financial Instruments Details</t>
  </si>
  <si>
    <t>Fair value of US$ Warrants, Beginning of the Year</t>
  </si>
  <si>
    <t>Transfer to common shares upon exercise of US$ warrants in the year</t>
  </si>
  <si>
    <t>Increase in fair value during the year</t>
  </si>
  <si>
    <t>Fair value of US$ Warrants, end of the year</t>
  </si>
  <si>
    <t>Financial instruments (Details 2) - CAD / shares</t>
  </si>
  <si>
    <t>3 months 18 days</t>
  </si>
  <si>
    <t>65.00%</t>
  </si>
  <si>
    <t>Weighted average fair market value per US$ Warrant issued during the year</t>
  </si>
  <si>
    <t>Income tax expense (Details) - CAD</t>
  </si>
  <si>
    <t>Income Tax Expense Details</t>
  </si>
  <si>
    <t>Net income (loss) before income taxes</t>
  </si>
  <si>
    <t>Canadian statutory income tax rate</t>
  </si>
  <si>
    <t>26.00%</t>
  </si>
  <si>
    <t>25.00%</t>
  </si>
  <si>
    <t>Income tax (recovery) at statutory income tax rate</t>
  </si>
  <si>
    <t>Effect of non- deductible expenses and other items:</t>
  </si>
  <si>
    <t>Stock-based compensation and other expenses</t>
  </si>
  <si>
    <t>Revaluation of US$ Warrants</t>
  </si>
  <si>
    <t>Change in statutory tax rates</t>
  </si>
  <si>
    <t>Foreign exchange adjustment</t>
  </si>
  <si>
    <t>Foreign tax credit benefit</t>
  </si>
  <si>
    <t>Other</t>
  </si>
  <si>
    <t>Effective Income Tax Rate Reconciliation, Nondeductible Expense</t>
  </si>
  <si>
    <t>Change in valuation allowance</t>
  </si>
  <si>
    <t>Income tax expense (recovery) Deferred</t>
  </si>
  <si>
    <t>Income taxes paid in foreign jurisdictions</t>
  </si>
  <si>
    <t>Income tax expense (recovery)</t>
  </si>
  <si>
    <t>Income tax expense (Details 1)</t>
  </si>
  <si>
    <t>Dec. 31, 2015CAD</t>
  </si>
  <si>
    <t>Income Tax Expense Details 1</t>
  </si>
  <si>
    <t>Non-capital / operating loses carried forward (expiration dates 2030 to 2035)</t>
  </si>
  <si>
    <t>Canadian resource pool deductions</t>
  </si>
  <si>
    <t>Capital cost allowance and financing costs deductible</t>
  </si>
  <si>
    <t>Deferred income tax assets</t>
  </si>
  <si>
    <t>Income tax expense (Details 2) - CAD</t>
  </si>
  <si>
    <t>Net operating losses carried forward:</t>
  </si>
  <si>
    <t>Timing differences on property and equipment and financing costs</t>
  </si>
  <si>
    <t>Total operating loss carryforwards</t>
  </si>
  <si>
    <t>Deferred Tax Assets, Operating Loss Carryforwards</t>
  </si>
  <si>
    <t>Less valuation allowance</t>
  </si>
  <si>
    <t>Net Operating loss carry forward</t>
  </si>
  <si>
    <t>Canada</t>
  </si>
  <si>
    <t>USA</t>
  </si>
  <si>
    <t>Income tax expense (Details Narrative) - CAD</t>
  </si>
  <si>
    <t>Income Tax Expense Details Narrative</t>
  </si>
  <si>
    <t>Foreign withholding taxes</t>
  </si>
  <si>
    <t>Bolivia Survey Project (Details Narrative)</t>
  </si>
  <si>
    <t>Bolivia Survey Project Details Narrative</t>
  </si>
  <si>
    <t>Contract in progress</t>
  </si>
  <si>
    <t>General and administrative expense</t>
  </si>
  <si>
    <t>Geographic information (Details) - CAD</t>
  </si>
  <si>
    <t>Revenues derived by geography</t>
  </si>
  <si>
    <t>South and Central America (Bolivia, Belize) [Member]</t>
  </si>
  <si>
    <t>North America (United States) [Member]</t>
  </si>
  <si>
    <t>Asia (Pakistan) [Member]</t>
  </si>
  <si>
    <t>Changes in non-cash working capital (Details) - CAD</t>
  </si>
  <si>
    <t>Changes In Non-Cash Working Capital Details</t>
  </si>
  <si>
    <t>Income taxes payable</t>
  </si>
  <si>
    <t>Deferred revenue</t>
  </si>
  <si>
    <t>Portion attributable to:</t>
  </si>
  <si>
    <t>Operating activities</t>
  </si>
  <si>
    <t>Financing activities</t>
  </si>
  <si>
    <t>Investing activities</t>
  </si>
  <si>
    <t>Commitments and contingencies (Details)</t>
  </si>
  <si>
    <t>Office premises lease [Member]</t>
  </si>
  <si>
    <t>Estimated future minimum annual commitment</t>
  </si>
  <si>
    <t>Thereafter, 2021 through 2025</t>
  </si>
  <si>
    <t>Total leases</t>
  </si>
  <si>
    <t>Commitments and contingencies (Details Narrative) - CAD</t>
  </si>
  <si>
    <t>Letters of credit</t>
  </si>
  <si>
    <t>Other related party transactions (Details) - CAD</t>
  </si>
  <si>
    <t>Other Related Party Transactions Details</t>
  </si>
  <si>
    <t>Other related party transactions (Details Narrative) - CAD</t>
  </si>
  <si>
    <t>Other Related Party Transactions Details Narrative</t>
  </si>
</sst>
</file>

<file path=xl/styles.xml><?xml version="1.0" encoding="utf-8"?>
<styleSheet xmlns="http://schemas.openxmlformats.org/spreadsheetml/2006/main">
  <numFmts count="4">
    <numFmt formatCode="_(&quot;CAD &quot;#,##0_);_(&quot;CAD &quot;(#,##0)" numFmtId="165"/>
    <numFmt formatCode="_(&quot;CAD &quot;#,##0.00_);_(&quot;CAD &quot;(#,##0.00)" numFmtId="166"/>
    <numFmt formatCode="#,##0.0_);(#,##0.0)" numFmtId="167"/>
    <numFmt formatCode="_(&quot;CAD &quot;#,##0.0_);_(&quot;CAD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0992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B14" t="n">
        <v>53306109</v>
      </c>
      <c s="6" r="C14" t="n">
        <v>53308009</v>
      </c>
    </row>
    <row spans="1:3" r="15">
      <c s="4" r="A15" t="s">
        <v>24</v>
      </c>
      <c s="4" r="B15" t="s">
        <v>25</v>
      </c>
    </row>
    <row spans="1:3" r="16">
      <c s="4" r="A16" t="s">
        <v>26</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9</v>
      </c>
      <c s="2" r="B1" t="s">
        <v>1</v>
      </c>
    </row>
    <row spans="1:2" r="2">
      <c s="2" r="B2" t="s">
        <v>2</v>
      </c>
    </row>
    <row spans="1:2" r="3">
      <c s="3" r="A3" t="s">
        <v>140</v>
      </c>
    </row>
    <row spans="1:2" r="4">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40</v>
      </c>
    </row>
    <row spans="1:2" r="4">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5</v>
      </c>
      <c s="2" r="B1" t="s">
        <v>1</v>
      </c>
    </row>
    <row spans="1:2" r="2">
      <c s="2" r="B2" t="s">
        <v>2</v>
      </c>
    </row>
    <row spans="1:2" r="3">
      <c s="3" r="A3" t="s">
        <v>140</v>
      </c>
    </row>
    <row spans="1:2" r="4">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8</v>
      </c>
      <c s="2" r="B1" t="s">
        <v>1</v>
      </c>
    </row>
    <row spans="1:2" r="2">
      <c s="2" r="B2" t="s">
        <v>2</v>
      </c>
    </row>
    <row spans="1:2" r="3">
      <c s="3" r="A3" t="s">
        <v>140</v>
      </c>
    </row>
    <row spans="1:2" r="4">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1</v>
      </c>
      <c s="2" r="B1" t="s">
        <v>1</v>
      </c>
    </row>
    <row spans="1:2" r="2">
      <c s="2" r="B2" t="s">
        <v>2</v>
      </c>
    </row>
    <row spans="1:2" r="3">
      <c s="3" r="A3" t="s">
        <v>140</v>
      </c>
    </row>
    <row spans="1:2" r="4">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v>
      </c>
    </row>
    <row spans="1:2" r="3">
      <c s="3" r="A3" t="s">
        <v>140</v>
      </c>
    </row>
    <row spans="1:2" r="4">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40</v>
      </c>
    </row>
    <row spans="1:2" r="4">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v>
      </c>
    </row>
    <row spans="1:2" r="3">
      <c s="3" r="A3" t="s">
        <v>140</v>
      </c>
    </row>
    <row spans="1:2" r="4">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3</v>
      </c>
      <c s="2" r="B1" t="s">
        <v>1</v>
      </c>
    </row>
    <row spans="1:2" r="2">
      <c s="2" r="B2" t="s">
        <v>2</v>
      </c>
    </row>
    <row spans="1:2" r="3">
      <c s="3" r="A3" t="s">
        <v>140</v>
      </c>
    </row>
    <row spans="1:2" r="4">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40</v>
      </c>
    </row>
    <row spans="1:2" r="4">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7</v>
      </c>
      <c s="2" r="B1" t="s">
        <v>2</v>
      </c>
      <c s="2" r="C1" t="s">
        <v>28</v>
      </c>
    </row>
    <row spans="1:3" r="2">
      <c s="3" r="A2" t="s">
        <v>29</v>
      </c>
    </row>
    <row spans="1:3" r="3">
      <c s="4" r="A3" t="s">
        <v>30</v>
      </c>
      <c s="7" r="B3" t="n">
        <v>7085803</v>
      </c>
      <c s="7" r="C3" t="n">
        <v>50635</v>
      </c>
    </row>
    <row spans="1:3" r="4">
      <c s="4" r="A4" t="s">
        <v>31</v>
      </c>
      <c s="6" r="B4" t="n">
        <v>2055478</v>
      </c>
      <c s="7" r="C4" t="n">
        <v>5173430</v>
      </c>
    </row>
    <row spans="1:3" r="5">
      <c s="4" r="A5" t="s">
        <v>32</v>
      </c>
      <c s="6" r="B5" t="n">
        <v>75000</v>
      </c>
      <c s="4" r="C5" t="s">
        <v>33</v>
      </c>
    </row>
    <row spans="1:3" r="6">
      <c s="4" r="A6" t="s">
        <v>34</v>
      </c>
      <c s="6" r="B6" t="n">
        <v>810400</v>
      </c>
      <c s="7" r="C6" t="n">
        <v>248930</v>
      </c>
    </row>
    <row spans="1:3" r="7">
      <c s="4" r="A7" t="s">
        <v>35</v>
      </c>
      <c s="6" r="B7" t="n">
        <v>404840</v>
      </c>
      <c s="4" r="C7" t="s">
        <v>33</v>
      </c>
    </row>
    <row spans="1:3" r="8">
      <c s="4" r="A8" t="s">
        <v>36</v>
      </c>
      <c s="6" r="B8" t="n">
        <v>260397</v>
      </c>
      <c s="7" r="C8" t="n">
        <v>338644</v>
      </c>
    </row>
    <row spans="1:3" r="9">
      <c s="4" r="A9" t="s">
        <v>37</v>
      </c>
      <c s="6" r="B9" t="n">
        <v>10691918</v>
      </c>
      <c s="6" r="C9" t="n">
        <v>5811639</v>
      </c>
    </row>
    <row spans="1:3" r="10">
      <c s="3" r="A10" t="s">
        <v>38</v>
      </c>
    </row>
    <row spans="1:3" r="11">
      <c s="4" r="A11" t="s">
        <v>39</v>
      </c>
      <c s="6" r="B11" t="n">
        <v>3678985</v>
      </c>
      <c s="7" r="C11" t="n">
        <v>237464</v>
      </c>
    </row>
    <row spans="1:3" r="12">
      <c s="4" r="A12" t="s">
        <v>40</v>
      </c>
      <c s="6" r="B12" t="n">
        <v>24709000</v>
      </c>
      <c s="4" r="C12" t="s">
        <v>33</v>
      </c>
    </row>
    <row spans="1:3" r="13">
      <c s="4" r="A13" t="s">
        <v>41</v>
      </c>
      <c s="6" r="B13" t="n">
        <v>39079903</v>
      </c>
      <c s="7" r="C13" t="n">
        <v>6049103</v>
      </c>
    </row>
    <row spans="1:3" r="14">
      <c s="3" r="A14" t="s">
        <v>42</v>
      </c>
    </row>
    <row spans="1:3" r="15">
      <c s="4" r="A15" t="s">
        <v>43</v>
      </c>
      <c s="6" r="B15" t="n">
        <v>1163783</v>
      </c>
      <c s="7" r="C15" t="n">
        <v>782626</v>
      </c>
    </row>
    <row spans="1:3" r="16">
      <c s="4" r="A16" t="s">
        <v>44</v>
      </c>
      <c s="6" r="B16" t="n">
        <v>1253126</v>
      </c>
      <c s="4" r="C16" t="s">
        <v>33</v>
      </c>
    </row>
    <row spans="1:3" r="17">
      <c s="4" r="A17" t="s">
        <v>45</v>
      </c>
      <c s="6" r="B17" t="n">
        <v>706722</v>
      </c>
      <c s="4" r="C17" t="s">
        <v>33</v>
      </c>
    </row>
    <row spans="1:3" r="18">
      <c s="4" r="A18" t="s">
        <v>46</v>
      </c>
      <c s="6" r="B18" t="n">
        <v>34159</v>
      </c>
      <c s="4" r="C18" t="s">
        <v>33</v>
      </c>
    </row>
    <row spans="1:3" r="19">
      <c s="4" r="A19" t="s">
        <v>47</v>
      </c>
      <c s="6" r="B19" t="n">
        <v>3157790</v>
      </c>
      <c s="7" r="C19" t="n">
        <v>782626</v>
      </c>
    </row>
    <row spans="1:3" r="20">
      <c s="3" r="A20" t="s">
        <v>48</v>
      </c>
    </row>
    <row spans="1:3" r="21">
      <c s="4" r="A21" t="s">
        <v>49</v>
      </c>
      <c s="6" r="B21" t="n">
        <v>161466</v>
      </c>
      <c s="4" r="C21" t="s">
        <v>33</v>
      </c>
    </row>
    <row spans="1:3" r="22">
      <c s="4" r="A22" t="s">
        <v>50</v>
      </c>
      <c s="6" r="B22" t="n">
        <v>51240</v>
      </c>
      <c s="7" r="C22" t="n">
        <v>50000</v>
      </c>
    </row>
    <row spans="1:3" r="23">
      <c s="4" r="A23" t="s">
        <v>51</v>
      </c>
      <c s="6" r="B23" t="n">
        <v>87756</v>
      </c>
      <c s="4" r="C23" t="s">
        <v>33</v>
      </c>
    </row>
    <row spans="1:3" r="24">
      <c s="4" r="A24" t="s">
        <v>52</v>
      </c>
      <c s="6" r="B24" t="n">
        <v>300462</v>
      </c>
      <c s="7" r="C24" t="n">
        <v>50000</v>
      </c>
    </row>
    <row spans="1:3" r="25">
      <c s="4" r="A25" t="s">
        <v>53</v>
      </c>
      <c s="7" r="B25" t="n">
        <v>3458252</v>
      </c>
      <c s="7" r="C25" t="n">
        <v>832626</v>
      </c>
    </row>
    <row spans="1:3" r="26">
      <c s="4" r="A26" t="s">
        <v>54</v>
      </c>
      <c s="4" r="B26" t="s">
        <v>33</v>
      </c>
      <c s="4" r="C26" t="s">
        <v>33</v>
      </c>
    </row>
    <row spans="1:3" r="27">
      <c s="3" r="A27" t="s">
        <v>55</v>
      </c>
    </row>
    <row spans="1:3" r="28">
      <c s="4" r="A28" t="s">
        <v>56</v>
      </c>
      <c s="7" r="B28" t="n">
        <v>85051553</v>
      </c>
      <c s="7" r="C28" t="n">
        <v>65792307</v>
      </c>
    </row>
    <row spans="1:3" r="29">
      <c s="4" r="A29" t="s">
        <v>57</v>
      </c>
      <c s="4" r="B29" t="s">
        <v>33</v>
      </c>
      <c s="6" r="C29" t="n">
        <v>232600</v>
      </c>
    </row>
    <row spans="1:3" r="30">
      <c s="4" r="A30" t="s">
        <v>58</v>
      </c>
      <c s="7" r="B30" t="n">
        <v>7239089</v>
      </c>
      <c s="6" r="C30" t="n">
        <v>6400789</v>
      </c>
    </row>
    <row spans="1:3" r="31">
      <c s="4" r="A31" t="s">
        <v>59</v>
      </c>
      <c s="6" r="B31" t="n">
        <v>-57379926</v>
      </c>
      <c s="6" r="C31" t="n">
        <v>-67920154</v>
      </c>
    </row>
    <row spans="1:3" r="32">
      <c s="4" r="A32" t="s">
        <v>60</v>
      </c>
      <c s="6" r="B32" t="n">
        <v>710935</v>
      </c>
      <c s="6" r="C32" t="n">
        <v>710935</v>
      </c>
    </row>
    <row spans="1:3" r="33">
      <c s="4" r="A33" t="s">
        <v>61</v>
      </c>
      <c s="6" r="B33" t="n">
        <v>35621651</v>
      </c>
      <c s="6" r="C33" t="n">
        <v>5216477</v>
      </c>
    </row>
    <row spans="1:3" r="34">
      <c s="4" r="A34" t="s">
        <v>62</v>
      </c>
      <c s="7" r="B34" t="n">
        <v>39079903</v>
      </c>
      <c s="7" r="C34" t="n">
        <v>6049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3" r="A3" t="s">
        <v>140</v>
      </c>
    </row>
    <row spans="1:2" r="4">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2</v>
      </c>
      <c s="2" r="B1" t="s">
        <v>1</v>
      </c>
    </row>
    <row spans="1:2" r="2">
      <c s="2" r="B2" t="s">
        <v>2</v>
      </c>
    </row>
    <row spans="1:2" r="3">
      <c s="3" r="A3" t="s">
        <v>140</v>
      </c>
    </row>
    <row spans="1:2" r="4">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40</v>
      </c>
    </row>
    <row spans="1:2" r="4">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8</v>
      </c>
      <c s="2" r="B1" t="s">
        <v>1</v>
      </c>
    </row>
    <row spans="1:2" r="2">
      <c s="2" r="B2" t="s">
        <v>2</v>
      </c>
    </row>
    <row spans="1:2" r="3">
      <c s="3" r="A3" t="s">
        <v>140</v>
      </c>
    </row>
    <row spans="1:2" r="4">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1</v>
      </c>
      <c s="2" r="B1" t="s">
        <v>1</v>
      </c>
    </row>
    <row spans="1:2" r="2">
      <c s="2" r="B2" t="s">
        <v>2</v>
      </c>
    </row>
    <row spans="1:2" r="3">
      <c s="3" r="A3" t="s">
        <v>140</v>
      </c>
    </row>
    <row spans="1:2" r="4">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4</v>
      </c>
      <c s="2" r="B1" t="s">
        <v>1</v>
      </c>
    </row>
    <row spans="1:2" r="2">
      <c s="2" r="B2" t="s">
        <v>2</v>
      </c>
    </row>
    <row spans="1:2" r="3">
      <c s="3" r="A3" t="s">
        <v>140</v>
      </c>
    </row>
    <row spans="1:2" r="4">
      <c s="4" r="A4" t="s">
        <v>195</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spans="1:2" r="1">
      <c s="1" r="A1" t="s">
        <v>197</v>
      </c>
      <c s="2" r="B1" t="s">
        <v>1</v>
      </c>
    </row>
    <row spans="1:2" r="2">
      <c s="2" r="B2" t="s">
        <v>2</v>
      </c>
    </row>
    <row spans="1:2" r="3">
      <c s="3" r="A3" t="s">
        <v>198</v>
      </c>
    </row>
    <row spans="1:2" r="4">
      <c s="4" r="A4" t="s">
        <v>199</v>
      </c>
      <c s="4" r="B4" t="s">
        <v>200</v>
      </c>
    </row>
    <row spans="1:2" r="5">
      <c s="4" r="A5" t="s">
        <v>201</v>
      </c>
      <c s="4" r="B5" t="s">
        <v>202</v>
      </c>
    </row>
    <row spans="1:2" r="6">
      <c s="4" r="A6" t="s">
        <v>203</v>
      </c>
      <c s="4" r="B6" t="s">
        <v>204</v>
      </c>
    </row>
    <row spans="1:2" r="7">
      <c s="4" r="A7" t="s">
        <v>205</v>
      </c>
      <c s="4" r="B7" t="s">
        <v>206</v>
      </c>
    </row>
    <row spans="1:2" r="8">
      <c s="4" r="A8" t="s">
        <v>207</v>
      </c>
      <c s="4" r="B8" t="s">
        <v>208</v>
      </c>
    </row>
    <row spans="1:2" r="9">
      <c s="4" r="A9" t="s">
        <v>209</v>
      </c>
      <c s="4" r="B9" t="s">
        <v>210</v>
      </c>
    </row>
    <row spans="1:2" r="10">
      <c s="4" r="A10" t="s">
        <v>211</v>
      </c>
      <c s="4" r="B10" t="s">
        <v>212</v>
      </c>
    </row>
    <row spans="1:2" r="11">
      <c s="4" r="A11" t="s">
        <v>213</v>
      </c>
      <c s="4" r="B11" t="s">
        <v>214</v>
      </c>
    </row>
    <row spans="1:2" r="12">
      <c s="4" r="A12" t="s">
        <v>215</v>
      </c>
      <c s="4" r="B12" t="s">
        <v>216</v>
      </c>
    </row>
    <row spans="1:2" r="13">
      <c s="4" r="A13" t="s">
        <v>217</v>
      </c>
      <c s="4" r="B13" t="s">
        <v>218</v>
      </c>
    </row>
    <row spans="1:2" r="14">
      <c s="4" r="A14" t="s">
        <v>219</v>
      </c>
      <c s="4" r="B14" t="s">
        <v>220</v>
      </c>
    </row>
    <row spans="1:2" r="15">
      <c s="4" r="A15" t="s">
        <v>221</v>
      </c>
      <c s="4" r="B15" t="s">
        <v>222</v>
      </c>
    </row>
    <row spans="1:2" r="16">
      <c s="4" r="A16" t="s">
        <v>170</v>
      </c>
      <c s="4" r="B16" t="s">
        <v>223</v>
      </c>
    </row>
    <row spans="1:2" r="17">
      <c s="4" r="A17" t="s">
        <v>224</v>
      </c>
      <c s="4" r="B17"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0</v>
      </c>
      <c s="2" r="B1" t="s">
        <v>1</v>
      </c>
    </row>
    <row spans="1:2" r="2">
      <c s="2" r="B2" t="s">
        <v>2</v>
      </c>
    </row>
    <row spans="1:2" r="3">
      <c s="3" r="A3" t="s">
        <v>231</v>
      </c>
    </row>
    <row spans="1:2" r="4">
      <c s="4" r="A4" t="s">
        <v>149</v>
      </c>
      <c s="4" r="B4" t="s">
        <v>1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2</v>
      </c>
      <c s="2" r="B1" t="s">
        <v>1</v>
      </c>
    </row>
    <row spans="1:2" r="2">
      <c s="2" r="B2" t="s">
        <v>2</v>
      </c>
    </row>
    <row spans="1:2" r="3">
      <c s="3" r="A3" t="s">
        <v>233</v>
      </c>
    </row>
    <row spans="1:2" r="4">
      <c s="4" r="A4" t="s">
        <v>152</v>
      </c>
      <c s="4" r="B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3</v>
      </c>
      <c s="2" r="B1" t="s">
        <v>2</v>
      </c>
      <c s="2" r="C1" t="s">
        <v>28</v>
      </c>
    </row>
    <row spans="1:3" r="2">
      <c s="3" r="A2" t="s">
        <v>64</v>
      </c>
    </row>
    <row spans="1:3" r="3">
      <c s="4" r="A3" t="s">
        <v>65</v>
      </c>
      <c s="6" r="B3" t="n">
        <v>53306109</v>
      </c>
      <c s="6" r="C3" t="n">
        <v>44958843</v>
      </c>
    </row>
    <row spans="1:3" r="4">
      <c s="4" r="A4" t="s">
        <v>66</v>
      </c>
      <c s="6" r="B4" t="n">
        <v>0</v>
      </c>
      <c s="6" r="C4" t="n">
        <v>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5</v>
      </c>
      <c s="2" r="B1" t="s">
        <v>1</v>
      </c>
    </row>
    <row spans="1:2" r="2">
      <c s="2" r="B2" t="s">
        <v>2</v>
      </c>
    </row>
    <row spans="1:2" r="3">
      <c s="3" r="A3" t="s">
        <v>236</v>
      </c>
    </row>
    <row spans="1:2" r="4">
      <c s="4" r="A4" t="s">
        <v>155</v>
      </c>
      <c s="4" r="B4" t="s">
        <v>1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7</v>
      </c>
      <c s="2" r="B1" t="s">
        <v>1</v>
      </c>
    </row>
    <row spans="1:2" r="2">
      <c s="2" r="B2" t="s">
        <v>2</v>
      </c>
    </row>
    <row spans="1:2" r="3">
      <c s="3" r="A3" t="s">
        <v>238</v>
      </c>
    </row>
    <row spans="1:2" r="4">
      <c s="4" r="A4" t="s">
        <v>158</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3"/>
    <col customWidth="1" max="2" min="2" width="80"/>
  </cols>
  <sheetData>
    <row spans="1:2" r="1">
      <c s="1" r="A1" t="s">
        <v>244</v>
      </c>
      <c s="2" r="B1" t="s">
        <v>1</v>
      </c>
    </row>
    <row spans="1:2" r="2">
      <c s="2" r="B2" t="s">
        <v>2</v>
      </c>
    </row>
    <row spans="1:2" r="3">
      <c s="3" r="A3" t="s">
        <v>245</v>
      </c>
    </row>
    <row spans="1:2" r="4">
      <c s="4" r="A4" t="s">
        <v>164</v>
      </c>
      <c s="4" r="B4" t="s">
        <v>246</v>
      </c>
    </row>
    <row spans="1:2" r="5">
      <c s="4" r="A5" t="s">
        <v>247</v>
      </c>
      <c s="4" r="B5"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r="A1" t="s">
        <v>249</v>
      </c>
      <c s="2" r="B1" t="s">
        <v>1</v>
      </c>
    </row>
    <row spans="1:2" r="2">
      <c s="2" r="B2" t="s">
        <v>2</v>
      </c>
    </row>
    <row spans="1:2" r="3">
      <c s="3" r="A3" t="s">
        <v>250</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7</v>
      </c>
      <c s="2" r="B1" t="s">
        <v>1</v>
      </c>
    </row>
    <row spans="1:2" r="2">
      <c s="2" r="B2" t="s">
        <v>2</v>
      </c>
    </row>
    <row spans="1:2" r="3">
      <c s="3" r="A3" t="s">
        <v>258</v>
      </c>
    </row>
    <row spans="1:2" r="4">
      <c s="4" r="A4" t="s">
        <v>170</v>
      </c>
      <c s="4" r="B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s="1" r="A1" t="s">
        <v>260</v>
      </c>
      <c s="2" r="B1" t="s">
        <v>1</v>
      </c>
    </row>
    <row spans="1:2" r="2">
      <c s="2" r="B2" t="s">
        <v>2</v>
      </c>
    </row>
    <row spans="1:2" r="3">
      <c s="3" r="A3" t="s">
        <v>261</v>
      </c>
    </row>
    <row spans="1:2" r="4">
      <c s="4" r="A4" t="s">
        <v>262</v>
      </c>
      <c s="4" r="B4" t="s">
        <v>263</v>
      </c>
    </row>
    <row spans="1:2" r="5">
      <c s="4" r="A5" t="s">
        <v>264</v>
      </c>
      <c s="4" r="B5" t="s">
        <v>265</v>
      </c>
    </row>
    <row spans="1:2" r="6">
      <c s="4" r="A6" t="s">
        <v>221</v>
      </c>
      <c s="4" r="B6" t="s">
        <v>266</v>
      </c>
    </row>
    <row spans="1:2" r="7">
      <c s="4" r="A7" t="s">
        <v>267</v>
      </c>
      <c s="4" r="B7" t="s">
        <v>268</v>
      </c>
    </row>
    <row spans="1:2" r="8">
      <c s="4" r="A8" t="s">
        <v>269</v>
      </c>
      <c s="4" r="B8"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71</v>
      </c>
      <c s="2" r="B1" t="s">
        <v>1</v>
      </c>
    </row>
    <row spans="1:2" r="2">
      <c s="2" r="B2" t="s">
        <v>2</v>
      </c>
    </row>
    <row spans="1:2" r="3">
      <c s="3" r="A3" t="s">
        <v>272</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s="1" r="A1" t="s">
        <v>277</v>
      </c>
      <c s="2" r="B1" t="s">
        <v>1</v>
      </c>
    </row>
    <row spans="1:2" r="2">
      <c s="2" r="B2" t="s">
        <v>2</v>
      </c>
    </row>
    <row spans="1:2" r="3">
      <c s="3" r="A3" t="s">
        <v>278</v>
      </c>
    </row>
    <row spans="1:2" r="4">
      <c s="4" r="A4" t="s">
        <v>179</v>
      </c>
      <c s="4" r="B4" t="s">
        <v>279</v>
      </c>
    </row>
    <row spans="1:2" r="5">
      <c s="4" r="A5" t="s">
        <v>280</v>
      </c>
      <c s="4" r="B5" t="s">
        <v>281</v>
      </c>
    </row>
    <row spans="1:2" r="6">
      <c s="4" r="A6" t="s">
        <v>282</v>
      </c>
      <c s="4" r="B6"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7</v>
      </c>
      <c s="2" r="B1" t="s">
        <v>1</v>
      </c>
    </row>
    <row spans="1:4" r="2">
      <c s="2" r="B2" t="s">
        <v>2</v>
      </c>
      <c s="2" r="C2" t="s">
        <v>28</v>
      </c>
      <c s="2" r="D2" t="s">
        <v>68</v>
      </c>
    </row>
    <row spans="1:4" r="3">
      <c s="3" r="A3" t="s">
        <v>69</v>
      </c>
    </row>
    <row spans="1:4" r="4">
      <c s="4" r="A4" t="s">
        <v>70</v>
      </c>
      <c s="7" r="B4" t="n">
        <v>17422151</v>
      </c>
      <c s="7" r="C4" t="n">
        <v>3913367</v>
      </c>
      <c s="7" r="D4" t="n">
        <v>2684095</v>
      </c>
    </row>
    <row spans="1:4" r="5">
      <c s="3" r="A5" t="s">
        <v>71</v>
      </c>
    </row>
    <row spans="1:4" r="6">
      <c s="4" r="A6" t="s">
        <v>72</v>
      </c>
      <c s="6" r="B6" t="n">
        <v>5095691</v>
      </c>
      <c s="6" r="C6" t="n">
        <v>431518</v>
      </c>
      <c s="6" r="D6" t="n">
        <v>1632159</v>
      </c>
    </row>
    <row spans="1:4" r="7">
      <c s="4" r="A7" t="s">
        <v>73</v>
      </c>
      <c s="6" r="B7" t="n">
        <v>5049690</v>
      </c>
      <c s="6" r="C7" t="n">
        <v>4132108</v>
      </c>
      <c s="6" r="D7" t="n">
        <v>4112787</v>
      </c>
    </row>
    <row spans="1:4" r="8">
      <c s="4" r="A8" t="s">
        <v>74</v>
      </c>
      <c s="6" r="B8" t="n">
        <v>1081000</v>
      </c>
      <c s="6" r="C8" t="n">
        <v>658000</v>
      </c>
      <c s="6" r="D8" t="n">
        <v>492000</v>
      </c>
    </row>
    <row spans="1:4" r="9">
      <c s="4" r="A9" t="s">
        <v>75</v>
      </c>
      <c s="6" r="B9" t="n">
        <v>704943</v>
      </c>
      <c s="6" r="C9" t="n">
        <v>67162</v>
      </c>
      <c s="6" r="D9" t="n">
        <v>85484</v>
      </c>
    </row>
    <row spans="1:4" r="10">
      <c s="4" r="A10" t="s">
        <v>76</v>
      </c>
      <c s="6" r="B10" t="n">
        <v>11931324</v>
      </c>
      <c s="6" r="C10" t="n">
        <v>5288788</v>
      </c>
      <c s="6" r="D10" t="n">
        <v>6322430</v>
      </c>
    </row>
    <row spans="1:4" r="11">
      <c s="3" r="A11" t="s">
        <v>77</v>
      </c>
    </row>
    <row spans="1:4" r="12">
      <c s="4" r="A12" t="s">
        <v>78</v>
      </c>
      <c s="6" r="B12" t="n">
        <v>-13910</v>
      </c>
      <c s="6" r="C12" t="n">
        <v>-50824</v>
      </c>
      <c s="6" r="D12" t="n">
        <v>-25455</v>
      </c>
    </row>
    <row spans="1:4" r="13">
      <c s="4" r="A13" t="s">
        <v>79</v>
      </c>
      <c s="6" r="B13" t="n">
        <v>-712480</v>
      </c>
      <c s="6" r="C13" t="n">
        <v>-158817</v>
      </c>
      <c s="6" r="D13" t="n">
        <v>-150350</v>
      </c>
    </row>
    <row spans="1:4" r="14">
      <c s="4" r="A14" t="s">
        <v>80</v>
      </c>
      <c s="7" r="B14" t="n">
        <v>529081</v>
      </c>
      <c s="6" r="C14" t="n">
        <v>354781</v>
      </c>
      <c s="6" r="D14" t="n">
        <v>107985</v>
      </c>
    </row>
    <row spans="1:4" r="15">
      <c s="4" r="A15" t="s">
        <v>81</v>
      </c>
      <c s="4" r="B15" t="s">
        <v>33</v>
      </c>
      <c s="6" r="C15" t="n">
        <v>42800</v>
      </c>
      <c s="6" r="D15" t="n">
        <v>1371500</v>
      </c>
    </row>
    <row spans="1:4" r="16">
      <c s="4" r="A16" t="s">
        <v>82</v>
      </c>
      <c s="7" r="B16" t="n">
        <v>-197309</v>
      </c>
      <c s="6" r="C16" t="n">
        <v>187940</v>
      </c>
      <c s="6" r="D16" t="n">
        <v>1303680</v>
      </c>
    </row>
    <row spans="1:4" r="17">
      <c s="4" r="A17" t="s">
        <v>83</v>
      </c>
      <c s="6" r="B17" t="n">
        <v>5688136</v>
      </c>
      <c s="7" r="C17" t="n">
        <v>-1563361</v>
      </c>
      <c s="6" r="D17" t="n">
        <v>-4942015</v>
      </c>
    </row>
    <row spans="1:4" r="18">
      <c s="4" r="A18" t="s">
        <v>84</v>
      </c>
      <c s="6" r="B18" t="n">
        <v>1970908</v>
      </c>
      <c s="4" r="C18" t="s">
        <v>33</v>
      </c>
      <c s="7" r="D18" t="n">
        <v>399546</v>
      </c>
    </row>
    <row spans="1:4" r="19">
      <c s="4" r="A19" t="s">
        <v>85</v>
      </c>
      <c s="6" r="B19" t="n">
        <v>-6823000</v>
      </c>
      <c s="4" r="C19" t="s">
        <v>33</v>
      </c>
      <c s="4" r="D19" t="s">
        <v>33</v>
      </c>
    </row>
    <row spans="1:4" r="20">
      <c s="4" r="A20" t="s">
        <v>86</v>
      </c>
      <c s="6" r="B20" t="n">
        <v>-4852092</v>
      </c>
      <c s="4" r="C20" t="s">
        <v>33</v>
      </c>
      <c s="7" r="D20" t="n">
        <v>399546</v>
      </c>
    </row>
    <row spans="1:4" r="21">
      <c s="4" r="A21" t="s">
        <v>87</v>
      </c>
      <c s="7" r="B21" t="n">
        <v>10540228</v>
      </c>
      <c s="7" r="C21" t="n">
        <v>-1563361</v>
      </c>
      <c s="7" r="D21" t="n">
        <v>-5341561</v>
      </c>
    </row>
    <row spans="1:4" r="22">
      <c s="4" r="A22" t="s">
        <v>88</v>
      </c>
      <c s="8" r="B22" t="n">
        <v>0.22</v>
      </c>
      <c s="8" r="C22" t="n">
        <v>-0.04</v>
      </c>
      <c s="8" r="D22" t="n">
        <v>-0.13</v>
      </c>
    </row>
    <row spans="1:4" r="23">
      <c s="4" r="A23" t="s">
        <v>89</v>
      </c>
      <c s="8" r="B23" t="n">
        <v>0.21</v>
      </c>
      <c s="8" r="C23" t="n">
        <v>-0.04</v>
      </c>
      <c s="8" r="D23" t="n">
        <v>-0.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88</v>
      </c>
      <c s="2" r="B1" t="s">
        <v>1</v>
      </c>
    </row>
    <row spans="1:2" r="2">
      <c s="2" r="B2" t="s">
        <v>2</v>
      </c>
    </row>
    <row spans="1:2" r="3">
      <c s="3" r="A3" t="s">
        <v>289</v>
      </c>
    </row>
    <row spans="1:2" r="4">
      <c s="4" r="A4" t="s">
        <v>290</v>
      </c>
      <c s="4" r="B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2</v>
      </c>
      <c s="2" r="B1" t="s">
        <v>1</v>
      </c>
    </row>
    <row spans="1:2" r="2">
      <c s="2" r="B2" t="s">
        <v>2</v>
      </c>
    </row>
    <row spans="1:2" r="3">
      <c s="3" r="A3" t="s">
        <v>293</v>
      </c>
    </row>
    <row spans="1:2" r="4">
      <c s="4" r="A4" t="s">
        <v>294</v>
      </c>
      <c s="4" r="B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44"/>
  </cols>
  <sheetData>
    <row spans="1:2" r="1">
      <c s="1" r="A1" t="s">
        <v>296</v>
      </c>
      <c s="2" r="B1" t="s">
        <v>1</v>
      </c>
    </row>
    <row spans="1:2" r="2">
      <c s="2" r="B2" t="s">
        <v>2</v>
      </c>
    </row>
    <row spans="1:2" r="3">
      <c s="3" r="A3" t="s">
        <v>297</v>
      </c>
    </row>
    <row spans="1:2" r="4">
      <c s="4" r="A4" t="s">
        <v>194</v>
      </c>
      <c s="4" r="B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37"/>
  </cols>
  <sheetData>
    <row spans="1:2" r="1">
      <c s="1" r="A1" t="s">
        <v>299</v>
      </c>
      <c s="2" r="B1" t="s">
        <v>1</v>
      </c>
    </row>
    <row spans="1:2" r="2">
      <c s="2" r="B2" t="s">
        <v>2</v>
      </c>
    </row>
    <row spans="1:2" r="3">
      <c s="4" r="A3" t="s">
        <v>300</v>
      </c>
    </row>
    <row spans="1:2" r="4">
      <c s="4" r="A4" t="s">
        <v>301</v>
      </c>
      <c s="4" r="B4" t="s">
        <v>302</v>
      </c>
    </row>
    <row spans="1:2" r="5">
      <c s="4" r="A5" t="s">
        <v>303</v>
      </c>
    </row>
    <row spans="1:2" r="6">
      <c s="4" r="A6" t="s">
        <v>301</v>
      </c>
      <c s="4" r="B6" t="s">
        <v>304</v>
      </c>
    </row>
    <row spans="1:2" r="7">
      <c s="4" r="A7" t="s">
        <v>305</v>
      </c>
    </row>
    <row spans="1:2" r="8">
      <c s="4" r="A8" t="s">
        <v>301</v>
      </c>
      <c s="4" r="B8" t="s">
        <v>306</v>
      </c>
    </row>
    <row spans="1:2" r="9">
      <c s="4" r="A9" t="s">
        <v>307</v>
      </c>
    </row>
    <row spans="1:2" r="10">
      <c s="4" r="A10" t="s">
        <v>301</v>
      </c>
      <c s="4" r="B10" t="s">
        <v>308</v>
      </c>
    </row>
    <row spans="1:2" r="11">
      <c s="4" r="A11" t="s">
        <v>309</v>
      </c>
    </row>
    <row spans="1:2" r="12">
      <c s="4" r="A12" t="s">
        <v>301</v>
      </c>
      <c s="4" r="B12"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11</v>
      </c>
      <c s="2" r="B1" t="s">
        <v>2</v>
      </c>
      <c s="2" r="C1" t="s">
        <v>28</v>
      </c>
    </row>
    <row spans="1:3" r="2">
      <c s="4" r="A2" t="s">
        <v>312</v>
      </c>
      <c s="7" r="B2" t="n">
        <v>6260694</v>
      </c>
      <c s="7" r="C2" t="n">
        <v>2676230</v>
      </c>
    </row>
    <row spans="1:3" r="3">
      <c s="4" r="A3" t="s">
        <v>313</v>
      </c>
      <c s="6" r="B3" t="n">
        <v>2581709</v>
      </c>
      <c s="6" r="C3" t="n">
        <v>2438766</v>
      </c>
    </row>
    <row spans="1:3" r="4">
      <c s="4" r="A4" t="s">
        <v>314</v>
      </c>
      <c s="6" r="B4" t="n">
        <v>3678985</v>
      </c>
      <c s="6" r="C4" t="n">
        <v>237464</v>
      </c>
    </row>
    <row spans="1:3" r="5">
      <c s="4" r="A5" t="s">
        <v>315</v>
      </c>
    </row>
    <row spans="1:3" r="6">
      <c s="4" r="A6" t="s">
        <v>312</v>
      </c>
      <c s="6" r="B6" t="n">
        <v>656237</v>
      </c>
      <c s="6" r="C6" t="n">
        <v>643319</v>
      </c>
    </row>
    <row spans="1:3" r="7">
      <c s="4" r="A7" t="s">
        <v>313</v>
      </c>
      <c s="6" r="B7" t="n">
        <v>571595</v>
      </c>
      <c s="6" r="C7" t="n">
        <v>535283</v>
      </c>
    </row>
    <row spans="1:3" r="8">
      <c s="4" r="A8" t="s">
        <v>314</v>
      </c>
      <c s="6" r="B8" t="n">
        <v>84642</v>
      </c>
      <c s="6" r="C8" t="n">
        <v>108036</v>
      </c>
    </row>
    <row spans="1:3" r="9">
      <c s="4" r="A9" t="s">
        <v>305</v>
      </c>
    </row>
    <row spans="1:3" r="10">
      <c s="4" r="A10" t="s">
        <v>312</v>
      </c>
      <c s="6" r="B10" t="n">
        <v>2734611</v>
      </c>
    </row>
    <row spans="1:3" r="11">
      <c s="4" r="A11" t="s">
        <v>313</v>
      </c>
      <c s="6" r="B11" t="n">
        <v>15351</v>
      </c>
    </row>
    <row spans="1:3" r="12">
      <c s="4" r="A12" t="s">
        <v>314</v>
      </c>
      <c s="6" r="B12" t="n">
        <v>2719260</v>
      </c>
    </row>
    <row spans="1:3" r="13">
      <c s="4" r="A13" t="s">
        <v>316</v>
      </c>
    </row>
    <row spans="1:3" r="14">
      <c s="4" r="A14" t="s">
        <v>312</v>
      </c>
      <c s="6" r="B14" t="n">
        <v>1180873</v>
      </c>
      <c s="6" r="C14" t="n">
        <v>1100593</v>
      </c>
    </row>
    <row spans="1:3" r="15">
      <c s="4" r="A15" t="s">
        <v>313</v>
      </c>
      <c s="6" r="B15" t="n">
        <v>1098876</v>
      </c>
      <c s="6" r="C15" t="n">
        <v>1051810</v>
      </c>
    </row>
    <row spans="1:3" r="16">
      <c s="4" r="A16" t="s">
        <v>314</v>
      </c>
      <c s="6" r="B16" t="n">
        <v>81997</v>
      </c>
      <c s="6" r="C16" t="n">
        <v>48783</v>
      </c>
    </row>
    <row spans="1:3" r="17">
      <c s="4" r="A17" t="s">
        <v>307</v>
      </c>
    </row>
    <row spans="1:3" r="18">
      <c s="4" r="A18" t="s">
        <v>312</v>
      </c>
      <c s="6" r="B18" t="n">
        <v>528420</v>
      </c>
      <c s="6" r="C18" t="n">
        <v>528420</v>
      </c>
    </row>
    <row spans="1:3" r="19">
      <c s="4" r="A19" t="s">
        <v>313</v>
      </c>
      <c s="6" r="B19" t="n">
        <v>481297</v>
      </c>
      <c s="6" r="C19" t="n">
        <v>469516</v>
      </c>
    </row>
    <row spans="1:3" r="20">
      <c s="4" r="A20" t="s">
        <v>314</v>
      </c>
      <c s="6" r="B20" t="n">
        <v>47123</v>
      </c>
      <c s="6" r="C20" t="n">
        <v>58904</v>
      </c>
    </row>
    <row spans="1:3" r="21">
      <c s="4" r="A21" t="s">
        <v>309</v>
      </c>
    </row>
    <row spans="1:3" r="22">
      <c s="4" r="A22" t="s">
        <v>312</v>
      </c>
      <c s="6" r="B22" t="n">
        <v>1160553</v>
      </c>
      <c s="6" r="C22" t="n">
        <v>403898</v>
      </c>
    </row>
    <row spans="1:3" r="23">
      <c s="4" r="A23" t="s">
        <v>313</v>
      </c>
      <c s="6" r="B23" t="n">
        <v>414590</v>
      </c>
      <c s="6" r="C23" t="n">
        <v>382157</v>
      </c>
    </row>
    <row spans="1:3" r="24">
      <c s="4" r="A24" t="s">
        <v>314</v>
      </c>
      <c s="7" r="B24" t="n">
        <v>745963</v>
      </c>
      <c s="7" r="C24" t="n">
        <v>217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s="1" r="A1" t="s">
        <v>317</v>
      </c>
      <c s="2" r="B1" t="s">
        <v>2</v>
      </c>
      <c s="2" r="C1" t="s">
        <v>28</v>
      </c>
    </row>
    <row spans="1:3" r="2">
      <c s="3" r="A2" t="s">
        <v>318</v>
      </c>
    </row>
    <row spans="1:3" r="3">
      <c s="4" r="A3" t="s">
        <v>319</v>
      </c>
      <c s="7" r="B3" t="n">
        <v>25271000</v>
      </c>
      <c s="4" r="C3" t="s">
        <v>33</v>
      </c>
    </row>
    <row spans="1:3" r="4">
      <c s="4" r="A4" t="s">
        <v>320</v>
      </c>
      <c s="6" r="B4" t="n">
        <v>-562000</v>
      </c>
      <c s="4" r="C4" t="s">
        <v>33</v>
      </c>
    </row>
    <row spans="1:3" r="5">
      <c s="4" r="A5" t="s">
        <v>321</v>
      </c>
      <c s="7" r="B5" t="n">
        <v>24709000</v>
      </c>
      <c s="4" r="C5" t="s">
        <v>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22</v>
      </c>
      <c s="2" r="B1" t="s">
        <v>2</v>
      </c>
      <c s="2" r="C1" t="s">
        <v>28</v>
      </c>
    </row>
    <row spans="1:3" r="2">
      <c s="4" r="A2" t="s">
        <v>323</v>
      </c>
      <c s="7" r="B2" t="n">
        <v>351210</v>
      </c>
      <c s="7" r="C2" t="n">
        <v>298440</v>
      </c>
    </row>
    <row spans="1:3" r="3">
      <c s="4" r="A3" t="s">
        <v>324</v>
      </c>
      <c s="6" r="B3" t="n">
        <v>812571</v>
      </c>
      <c s="6" r="C3" t="n">
        <v>484186</v>
      </c>
    </row>
    <row spans="1:3" r="4">
      <c s="4" r="A4" t="s">
        <v>325</v>
      </c>
      <c s="6" r="B4" t="n">
        <v>1163783</v>
      </c>
      <c s="6" r="C4" t="n">
        <v>782626</v>
      </c>
    </row>
    <row spans="1:3" r="5">
      <c s="4" r="A5" t="s">
        <v>326</v>
      </c>
    </row>
    <row spans="1:3" r="6">
      <c s="4" r="A6" t="s">
        <v>323</v>
      </c>
      <c s="6" r="B6" t="n">
        <v>100000</v>
      </c>
      <c s="6" r="C6" t="n">
        <v>122500</v>
      </c>
    </row>
    <row spans="1:3" r="7">
      <c s="4" r="A7" t="s">
        <v>327</v>
      </c>
    </row>
    <row spans="1:3" r="8">
      <c s="4" r="A8" t="s">
        <v>323</v>
      </c>
      <c s="6" r="B8" t="n">
        <v>30000</v>
      </c>
      <c s="6" r="C8" t="n">
        <v>40000</v>
      </c>
    </row>
    <row spans="1:3" r="9">
      <c s="4" r="A9" t="s">
        <v>328</v>
      </c>
    </row>
    <row spans="1:3" r="10">
      <c s="4" r="A10" t="s">
        <v>323</v>
      </c>
      <c s="6" r="B10" t="n">
        <v>10394</v>
      </c>
      <c s="6" r="C10" t="n">
        <v>14308</v>
      </c>
    </row>
    <row spans="1:3" r="11">
      <c s="4" r="A11" t="s">
        <v>329</v>
      </c>
    </row>
    <row spans="1:3" r="12">
      <c s="4" r="A12" t="s">
        <v>323</v>
      </c>
      <c s="7" r="B12" t="n">
        <v>210816</v>
      </c>
      <c s="7" r="C12" t="n">
        <v>1216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330</v>
      </c>
      <c s="2" r="B1" t="s">
        <v>2</v>
      </c>
      <c s="2" r="C1" t="s">
        <v>28</v>
      </c>
    </row>
    <row spans="1:3" r="2">
      <c s="3" r="A2" t="s">
        <v>331</v>
      </c>
    </row>
    <row spans="1:3" r="3">
      <c s="4" r="A3" t="s">
        <v>332</v>
      </c>
      <c s="7" r="B3" t="n">
        <v>195625</v>
      </c>
      <c s="4" r="C3" t="s">
        <v>33</v>
      </c>
    </row>
    <row spans="1:3" r="4">
      <c s="4" r="A4" t="s">
        <v>333</v>
      </c>
      <c s="6" r="B4" t="n">
        <v>34159</v>
      </c>
      <c s="4" r="C4" t="s">
        <v>33</v>
      </c>
    </row>
    <row spans="1:3" r="5">
      <c s="4" r="A5" t="s">
        <v>334</v>
      </c>
      <c s="7" r="B5" t="n">
        <v>161466</v>
      </c>
      <c s="4" r="C5" t="s">
        <v>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35</v>
      </c>
      <c s="2" r="B1" t="s">
        <v>2</v>
      </c>
      <c s="2" r="C1" t="s">
        <v>28</v>
      </c>
    </row>
    <row spans="1:3" r="2">
      <c s="3" r="A2" t="s">
        <v>336</v>
      </c>
    </row>
    <row spans="1:3" r="3">
      <c s="6" r="A3" t="n">
        <v>2016</v>
      </c>
      <c s="7" r="B3" t="n">
        <v>34159</v>
      </c>
    </row>
    <row spans="1:3" r="4">
      <c s="6" r="A4" t="n">
        <v>2017</v>
      </c>
      <c s="6" r="B4" t="n">
        <v>36769</v>
      </c>
    </row>
    <row spans="1:3" r="5">
      <c s="6" r="A5" t="n">
        <v>2018</v>
      </c>
      <c s="6" r="B5" t="n">
        <v>39579</v>
      </c>
    </row>
    <row spans="1:3" r="6">
      <c s="6" r="A6" t="n">
        <v>2019</v>
      </c>
      <c s="6" r="B6" t="n">
        <v>42603</v>
      </c>
    </row>
    <row spans="1:3" r="7">
      <c s="6" r="A7" t="n">
        <v>2020</v>
      </c>
      <c s="6" r="B7" t="n">
        <v>45859</v>
      </c>
    </row>
    <row spans="1:3" r="8">
      <c s="4" r="A8" t="s">
        <v>337</v>
      </c>
      <c s="7" r="B8" t="n">
        <v>195625</v>
      </c>
      <c s="4" r="C8" t="s">
        <v>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338</v>
      </c>
      <c s="2" r="B1" t="s">
        <v>1</v>
      </c>
    </row>
    <row spans="1:4" r="2">
      <c s="2" r="B2" t="s">
        <v>2</v>
      </c>
      <c s="2" r="C2" t="s">
        <v>28</v>
      </c>
      <c s="2" r="D2" t="s">
        <v>68</v>
      </c>
    </row>
    <row spans="1:4" r="3">
      <c s="3" r="A3" t="s">
        <v>339</v>
      </c>
    </row>
    <row spans="1:4" r="4">
      <c s="4" r="A4" t="s">
        <v>340</v>
      </c>
      <c s="7" r="B4" t="n">
        <v>50000</v>
      </c>
      <c s="7" r="C4" t="n">
        <v>64560</v>
      </c>
      <c s="7" r="D4" t="n">
        <v>61813</v>
      </c>
    </row>
    <row spans="1:4" r="5">
      <c s="4" r="A5" t="s">
        <v>341</v>
      </c>
      <c s="6" r="B5" t="n">
        <v>1800</v>
      </c>
      <c s="6" r="C5" t="n">
        <v>800</v>
      </c>
      <c s="6" r="D5" t="n">
        <v>3960</v>
      </c>
    </row>
    <row spans="1:4" r="6">
      <c s="4" r="A6" t="s">
        <v>342</v>
      </c>
      <c s="7" r="B6" t="n">
        <v>-560</v>
      </c>
      <c s="6" r="C6" t="n">
        <v>-2111</v>
      </c>
      <c s="7" r="D6" t="n">
        <v>-1213</v>
      </c>
    </row>
    <row spans="1:4" r="7">
      <c s="4" r="A7" t="s">
        <v>343</v>
      </c>
      <c s="4" r="B7" t="s">
        <v>33</v>
      </c>
      <c s="6" r="C7" t="n">
        <v>-13249</v>
      </c>
      <c s="4" r="D7" t="s">
        <v>33</v>
      </c>
    </row>
    <row spans="1:4" r="8">
      <c s="4" r="A8" t="s">
        <v>344</v>
      </c>
      <c s="7" r="B8" t="n">
        <v>51240</v>
      </c>
      <c s="7" r="C8" t="n">
        <v>50000</v>
      </c>
      <c s="7" r="D8" t="n">
        <v>645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90</v>
      </c>
      <c s="2" r="B1" t="s">
        <v>1</v>
      </c>
    </row>
    <row spans="1:4" r="2">
      <c s="2" r="B2" t="s">
        <v>2</v>
      </c>
      <c s="2" r="C2" t="s">
        <v>28</v>
      </c>
      <c s="2" r="D2" t="s">
        <v>68</v>
      </c>
    </row>
    <row spans="1:4" r="3">
      <c s="3" r="A3" t="s">
        <v>91</v>
      </c>
    </row>
    <row spans="1:4" r="4">
      <c s="4" r="A4" t="s">
        <v>92</v>
      </c>
      <c s="7" r="B4" t="n">
        <v>10540228</v>
      </c>
      <c s="7" r="C4" t="n">
        <v>-1563361</v>
      </c>
      <c s="7" r="D4" t="n">
        <v>-5341561</v>
      </c>
    </row>
    <row spans="1:4" r="5">
      <c s="3" r="A5" t="s">
        <v>93</v>
      </c>
    </row>
    <row spans="1:4" r="6">
      <c s="4" r="A6" t="s">
        <v>94</v>
      </c>
      <c s="6" r="B6" t="n">
        <v>-6823000</v>
      </c>
      <c s="4" r="C6" t="s">
        <v>33</v>
      </c>
      <c s="4" r="D6" t="s">
        <v>33</v>
      </c>
    </row>
    <row spans="1:4" r="7">
      <c s="4" r="A7" t="s">
        <v>95</v>
      </c>
      <c s="6" r="B7" t="n">
        <v>1081000</v>
      </c>
      <c s="7" r="C7" t="n">
        <v>658000</v>
      </c>
      <c s="7" r="D7" t="n">
        <v>492000</v>
      </c>
    </row>
    <row spans="1:4" r="8">
      <c s="4" r="A8" t="s">
        <v>75</v>
      </c>
      <c s="7" r="B8" t="n">
        <v>704943</v>
      </c>
      <c s="6" r="C8" t="n">
        <v>67162</v>
      </c>
      <c s="6" r="D8" t="n">
        <v>85484</v>
      </c>
    </row>
    <row spans="1:4" r="9">
      <c s="4" r="A9" t="s">
        <v>96</v>
      </c>
      <c s="4" r="B9" t="s">
        <v>33</v>
      </c>
      <c s="6" r="C9" t="n">
        <v>42800</v>
      </c>
      <c s="6" r="D9" t="n">
        <v>1371500</v>
      </c>
    </row>
    <row spans="1:4" r="10">
      <c s="4" r="A10" t="s">
        <v>97</v>
      </c>
      <c s="7" r="B10" t="n">
        <v>1800</v>
      </c>
      <c s="6" r="C10" t="n">
        <v>-12449</v>
      </c>
      <c s="6" r="D10" t="n">
        <v>3960</v>
      </c>
    </row>
    <row spans="1:4" r="11">
      <c s="4" r="A11" t="s">
        <v>98</v>
      </c>
      <c s="6" r="B11" t="n">
        <v>-560</v>
      </c>
      <c s="7" r="C11" t="n">
        <v>-2111</v>
      </c>
      <c s="7" r="D11" t="n">
        <v>-1213</v>
      </c>
    </row>
    <row spans="1:4" r="12">
      <c s="4" r="A12" t="s">
        <v>99</v>
      </c>
      <c s="6" r="B12" t="n">
        <v>87756</v>
      </c>
      <c s="4" r="C12" t="s">
        <v>33</v>
      </c>
      <c s="4" r="D12" t="s">
        <v>33</v>
      </c>
    </row>
    <row spans="1:4" r="13">
      <c s="4" r="A13" t="s">
        <v>100</v>
      </c>
      <c s="6" r="B13" t="n">
        <v>-4948061</v>
      </c>
      <c s="7" r="C13" t="n">
        <v>753402</v>
      </c>
      <c s="7" r="D13" t="n">
        <v>1951731</v>
      </c>
    </row>
    <row spans="1:4" r="14">
      <c s="4" r="A14" t="s">
        <v>101</v>
      </c>
      <c s="6" r="B14" t="n">
        <v>5592167</v>
      </c>
      <c s="6" r="C14" t="n">
        <v>-809959</v>
      </c>
      <c s="6" r="D14" t="n">
        <v>-3389830</v>
      </c>
    </row>
    <row spans="1:4" r="15">
      <c s="4" r="A15" t="s">
        <v>102</v>
      </c>
      <c s="6" r="B15" t="n">
        <v>1392755</v>
      </c>
      <c s="6" r="C15" t="n">
        <v>-2771227</v>
      </c>
      <c s="6" r="D15" t="n">
        <v>2614872</v>
      </c>
    </row>
    <row spans="1:4" r="16">
      <c s="4" r="A16" t="s">
        <v>103</v>
      </c>
      <c s="6" r="B16" t="n">
        <v>6984922</v>
      </c>
      <c s="6" r="C16" t="n">
        <v>-3581186</v>
      </c>
      <c s="6" r="D16" t="n">
        <v>-774958</v>
      </c>
    </row>
    <row spans="1:4" r="17">
      <c s="3" r="A17" t="s">
        <v>104</v>
      </c>
    </row>
    <row spans="1:4" r="18">
      <c s="4" r="A18" t="s">
        <v>105</v>
      </c>
      <c s="7" r="B18" t="n">
        <v>335946</v>
      </c>
      <c s="6" r="C18" t="n">
        <v>288066</v>
      </c>
      <c s="6" r="D18" t="n">
        <v>13234</v>
      </c>
    </row>
    <row spans="1:4" r="19">
      <c s="4" r="A19" t="s">
        <v>106</v>
      </c>
      <c s="4" r="B19" t="s">
        <v>33</v>
      </c>
      <c s="7" r="C19" t="n">
        <v>2735995</v>
      </c>
      <c s="7" r="D19" t="n">
        <v>1064222</v>
      </c>
    </row>
    <row spans="1:4" r="20">
      <c s="4" r="A20" t="s">
        <v>107</v>
      </c>
      <c s="7" r="B20" t="n">
        <v>-8122</v>
      </c>
      <c s="4" r="C20" t="s">
        <v>33</v>
      </c>
      <c s="4" r="D20" t="s">
        <v>33</v>
      </c>
    </row>
    <row spans="1:4" r="21">
      <c s="4" r="A21" t="s">
        <v>108</v>
      </c>
      <c s="6" r="B21" t="n">
        <v>327824</v>
      </c>
      <c s="7" r="C21" t="n">
        <v>3024061</v>
      </c>
      <c s="7" r="D21" t="n">
        <v>1077456</v>
      </c>
    </row>
    <row spans="1:4" r="22">
      <c s="3" r="A22" t="s">
        <v>109</v>
      </c>
    </row>
    <row spans="1:4" r="23">
      <c s="4" r="A23" t="s">
        <v>110</v>
      </c>
      <c s="6" r="B23" t="n">
        <v>-3380717</v>
      </c>
      <c s="6" r="C23" t="n">
        <v>-41808</v>
      </c>
      <c s="6" r="D23" t="n">
        <v>-20463</v>
      </c>
    </row>
    <row spans="1:4" r="24">
      <c s="4" r="A24" t="s">
        <v>111</v>
      </c>
      <c s="6" r="B24" t="n">
        <v>3117952</v>
      </c>
      <c s="6" r="C24" t="n">
        <v>-2723980</v>
      </c>
      <c s="6" r="D24" t="n">
        <v>-2394450</v>
      </c>
    </row>
    <row spans="1:4" r="25">
      <c s="4" r="A25" t="s">
        <v>112</v>
      </c>
      <c s="6" r="B25" t="n">
        <v>-75000</v>
      </c>
      <c s="7" r="C25" t="n">
        <v>53921</v>
      </c>
      <c s="7" r="D25" t="n">
        <v>379448</v>
      </c>
    </row>
    <row spans="1:4" r="26">
      <c s="4" r="A26" t="s">
        <v>102</v>
      </c>
      <c s="6" r="B26" t="n">
        <v>60187</v>
      </c>
      <c s="4" r="C26" t="s">
        <v>33</v>
      </c>
      <c s="4" r="D26" t="s">
        <v>33</v>
      </c>
    </row>
    <row spans="1:4" r="27">
      <c s="4" r="A27" t="s">
        <v>113</v>
      </c>
      <c s="6" r="B27" t="n">
        <v>-277578</v>
      </c>
      <c s="7" r="C27" t="n">
        <v>-2711867</v>
      </c>
      <c s="7" r="D27" t="n">
        <v>-2035465</v>
      </c>
    </row>
    <row spans="1:4" r="28">
      <c s="4" r="A28" t="s">
        <v>114</v>
      </c>
      <c s="6" r="B28" t="n">
        <v>7035168</v>
      </c>
      <c s="6" r="C28" t="n">
        <v>-3268992</v>
      </c>
      <c s="6" r="D28" t="n">
        <v>-1732967</v>
      </c>
    </row>
    <row spans="1:4" r="29">
      <c s="4" r="A29" t="s">
        <v>115</v>
      </c>
      <c s="6" r="B29" t="n">
        <v>50635</v>
      </c>
      <c s="6" r="C29" t="n">
        <v>3319627</v>
      </c>
      <c s="6" r="D29" t="n">
        <v>5052594</v>
      </c>
    </row>
    <row spans="1:4" r="30">
      <c s="4" r="A30" t="s">
        <v>116</v>
      </c>
      <c s="6" r="B30" t="n">
        <v>7085803</v>
      </c>
      <c s="6" r="C30" t="n">
        <v>50635</v>
      </c>
      <c s="6" r="D30" t="n">
        <v>3319627</v>
      </c>
    </row>
    <row spans="1:4" r="31">
      <c s="3" r="A31" t="s">
        <v>117</v>
      </c>
    </row>
    <row spans="1:4" r="32">
      <c s="4" r="A32" t="s">
        <v>118</v>
      </c>
      <c s="6" r="B32" t="n">
        <v>-15134</v>
      </c>
      <c s="7" r="C32" t="n">
        <v>-56401</v>
      </c>
      <c s="6" r="D32" t="n">
        <v>-14518</v>
      </c>
    </row>
    <row spans="1:4" r="33">
      <c s="4" r="A33" t="s">
        <v>119</v>
      </c>
      <c s="7" r="B33" t="n">
        <v>717782</v>
      </c>
      <c s="4" r="C33" t="s">
        <v>33</v>
      </c>
      <c s="7" r="D33" t="n">
        <v>3995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5"/>
    <col customWidth="1" max="4" min="4" width="15"/>
  </cols>
  <sheetData>
    <row spans="1:4" r="1">
      <c s="1" r="A1" t="s">
        <v>345</v>
      </c>
      <c s="2" r="B1" t="s">
        <v>1</v>
      </c>
    </row>
    <row spans="1:4" r="2">
      <c s="2" r="B2" t="s">
        <v>2</v>
      </c>
      <c s="2" r="C2" t="s">
        <v>28</v>
      </c>
      <c s="2" r="D2" t="s">
        <v>68</v>
      </c>
    </row>
    <row spans="1:4" r="3">
      <c s="3" r="A3" t="s">
        <v>346</v>
      </c>
    </row>
    <row spans="1:4" r="4">
      <c s="4" r="A4" t="s">
        <v>347</v>
      </c>
      <c s="6" r="B4" t="n">
        <v>44958843</v>
      </c>
      <c s="6" r="C4" t="n">
        <v>42418326</v>
      </c>
      <c s="6" r="D4" t="n">
        <v>39554959</v>
      </c>
    </row>
    <row spans="1:4" r="5">
      <c s="4" r="A5" t="s">
        <v>348</v>
      </c>
      <c s="7" r="B5" t="n">
        <v>65792307</v>
      </c>
      <c s="7" r="C5" t="n">
        <v>61340321</v>
      </c>
      <c s="7" r="D5" t="n">
        <v>56623686</v>
      </c>
    </row>
    <row spans="1:4" r="6">
      <c s="4" r="A6" t="s">
        <v>349</v>
      </c>
      <c s="6" r="B6" t="n">
        <v>347266</v>
      </c>
      <c s="6" r="C6" t="n">
        <v>482665</v>
      </c>
      <c s="6" r="D6" t="n">
        <v>16667</v>
      </c>
    </row>
    <row spans="1:4" r="7">
      <c s="4" r="A7" t="s">
        <v>350</v>
      </c>
      <c s="7" r="B7" t="n">
        <v>335946</v>
      </c>
      <c s="7" r="C7" t="n">
        <v>288066</v>
      </c>
      <c s="7" r="D7" t="n">
        <v>13234</v>
      </c>
    </row>
    <row spans="1:4" r="8">
      <c s="4" r="A8" t="s">
        <v>351</v>
      </c>
      <c s="6" r="C8" t="n">
        <v>2057852</v>
      </c>
      <c s="6" r="D8" t="n">
        <v>846700</v>
      </c>
    </row>
    <row spans="1:4" r="9">
      <c s="4" r="A9" t="s">
        <v>352</v>
      </c>
      <c s="7" r="C9" t="n">
        <v>2735995</v>
      </c>
      <c s="7" r="D9" t="n">
        <v>1064222</v>
      </c>
    </row>
    <row spans="1:4" r="10">
      <c s="4" r="A10" t="s">
        <v>353</v>
      </c>
      <c s="7" r="B10" t="n">
        <v>242700</v>
      </c>
      <c s="7" r="C10" t="n">
        <v>147125</v>
      </c>
      <c s="7" r="D10" t="n">
        <v>8279</v>
      </c>
    </row>
    <row spans="1:4" r="11">
      <c s="4" r="A11" t="s">
        <v>354</v>
      </c>
      <c s="6" r="B11" t="n">
        <v>8000000</v>
      </c>
      <c s="4" r="C11" t="s">
        <v>33</v>
      </c>
      <c s="6" r="D11" t="n">
        <v>2000000</v>
      </c>
    </row>
    <row spans="1:4" r="12">
      <c s="4" r="A12" t="s">
        <v>355</v>
      </c>
      <c s="7" r="B12" t="n">
        <v>232600</v>
      </c>
      <c s="7" r="D12" t="n">
        <v>3256400</v>
      </c>
    </row>
    <row spans="1:4" r="13">
      <c s="4" r="A13" t="s">
        <v>356</v>
      </c>
      <c s="7" r="C13" t="n">
        <v>1280800</v>
      </c>
      <c s="7" r="D13" t="n">
        <v>374500</v>
      </c>
    </row>
    <row spans="1:4" r="14">
      <c s="4" r="A14" t="s">
        <v>357</v>
      </c>
      <c s="7" r="B14" t="n">
        <v>18448000</v>
      </c>
    </row>
    <row spans="1:4" r="15">
      <c s="4" r="A15" t="s">
        <v>358</v>
      </c>
      <c s="6" r="B15" t="n">
        <v>53306109</v>
      </c>
      <c s="6" r="C15" t="n">
        <v>44958843</v>
      </c>
      <c s="6" r="D15" t="n">
        <v>42418326</v>
      </c>
    </row>
    <row spans="1:4" r="16">
      <c s="4" r="A16" t="s">
        <v>359</v>
      </c>
      <c s="7" r="B16" t="n">
        <v>85051553</v>
      </c>
      <c s="7" r="C16" t="n">
        <v>65792307</v>
      </c>
      <c s="7" r="D16" t="n">
        <v>613403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s="1" r="A1" t="s">
        <v>360</v>
      </c>
      <c s="2" r="B1" t="s">
        <v>1</v>
      </c>
    </row>
    <row spans="1:3" r="2">
      <c s="2" r="B2" t="s">
        <v>28</v>
      </c>
      <c s="2" r="C2" t="s">
        <v>68</v>
      </c>
    </row>
    <row spans="1:3" r="3">
      <c s="4" r="A3" t="s">
        <v>361</v>
      </c>
      <c s="6" r="B3" t="n">
        <v>3656121</v>
      </c>
    </row>
    <row spans="1:3" r="4">
      <c s="4" r="A4" t="s">
        <v>362</v>
      </c>
      <c s="6" r="C4" t="n">
        <v>4502821</v>
      </c>
    </row>
    <row spans="1:3" r="5">
      <c s="4" r="A5" t="s">
        <v>363</v>
      </c>
      <c s="6" r="B5" t="n">
        <v>-2057852</v>
      </c>
      <c s="6" r="C5" t="n">
        <v>-846700</v>
      </c>
    </row>
    <row spans="1:3" r="6">
      <c s="4" r="A6" t="s">
        <v>364</v>
      </c>
      <c s="6" r="B6" t="n">
        <v>-1598269</v>
      </c>
    </row>
    <row spans="1:3" r="7">
      <c s="4" r="A7" t="s">
        <v>361</v>
      </c>
      <c s="4" r="B7" t="s">
        <v>33</v>
      </c>
      <c s="6" r="C7" t="n">
        <v>3656121</v>
      </c>
    </row>
    <row spans="1:3" r="8">
      <c s="4" r="A8" t="s">
        <v>365</v>
      </c>
    </row>
    <row spans="1:3" r="9">
      <c s="4" r="A9" t="s">
        <v>366</v>
      </c>
      <c s="7" r="B9" t="n">
        <v>1064222</v>
      </c>
    </row>
    <row spans="1:3" r="10">
      <c s="4" r="A10" t="s">
        <v>367</v>
      </c>
      <c s="7" r="B10" t="n">
        <v>2735995</v>
      </c>
      <c s="7" r="C10" t="n">
        <v>1064222</v>
      </c>
    </row>
    <row spans="1:3" r="11">
      <c s="4" r="A11" t="s">
        <v>368</v>
      </c>
      <c s="4" r="B11" t="s">
        <v>33</v>
      </c>
      <c s="4" r="C11" t="s">
        <v>33</v>
      </c>
    </row>
    <row spans="1:3" r="12">
      <c s="4" r="A12" t="s">
        <v>366</v>
      </c>
      <c s="7" r="B12" t="n">
        <v>3800217</v>
      </c>
      <c s="7" r="C12" t="n">
        <v>10642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3"/>
  </cols>
  <sheetData>
    <row spans="1:2" r="1">
      <c s="1" r="A1" t="s">
        <v>369</v>
      </c>
      <c s="2" r="B1" t="s">
        <v>370</v>
      </c>
    </row>
    <row spans="1:2" r="2">
      <c s="3" r="A2" t="s">
        <v>371</v>
      </c>
    </row>
    <row spans="1:2" r="3">
      <c s="4" r="A3" t="s">
        <v>372</v>
      </c>
      <c s="6" r="B3" t="n">
        <v>2000000</v>
      </c>
    </row>
    <row spans="1:2" r="4">
      <c s="4" r="A4" t="s">
        <v>373</v>
      </c>
      <c s="7" r="B4" t="n">
        <v>3256400</v>
      </c>
    </row>
    <row spans="1:2" r="5">
      <c s="4" r="A5" t="s">
        <v>374</v>
      </c>
      <c s="6" r="B5" t="n">
        <v>8000000</v>
      </c>
    </row>
    <row spans="1:2" r="6">
      <c s="4" r="A6" t="s">
        <v>375</v>
      </c>
      <c s="7" r="B6" t="n">
        <v>232600</v>
      </c>
    </row>
    <row spans="1:2" r="7">
      <c s="4" r="A7" t="s">
        <v>376</v>
      </c>
      <c s="6" r="B7" t="n">
        <v>10000000</v>
      </c>
    </row>
    <row spans="1:2" r="8">
      <c s="4" r="A8" t="s">
        <v>377</v>
      </c>
      <c s="7" r="B8" t="n">
        <v>3489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378</v>
      </c>
      <c s="2" r="B1" t="s">
        <v>1</v>
      </c>
    </row>
    <row spans="1:3" r="2">
      <c s="2" r="B2" t="s">
        <v>2</v>
      </c>
      <c s="2" r="C2" t="s">
        <v>28</v>
      </c>
    </row>
    <row spans="1:3" r="3">
      <c s="3" r="A3" t="s">
        <v>379</v>
      </c>
    </row>
    <row spans="1:3" r="4">
      <c s="4" r="A4" t="s">
        <v>380</v>
      </c>
      <c s="6" r="B4" t="n">
        <v>8000000</v>
      </c>
      <c s="6" r="C4" t="n">
        <v>10000000</v>
      </c>
    </row>
    <row spans="1:3" r="5">
      <c s="4" r="A5" t="s">
        <v>381</v>
      </c>
      <c s="7" r="B5" t="n">
        <v>232600</v>
      </c>
      <c s="7" r="C5" t="n">
        <v>3489000</v>
      </c>
    </row>
    <row spans="1:3" r="6">
      <c s="4" r="A6" t="s">
        <v>382</v>
      </c>
      <c s="6" r="B6" t="n">
        <v>-8000000</v>
      </c>
      <c s="6" r="C6" t="n">
        <v>-2000000</v>
      </c>
    </row>
    <row spans="1:3" r="7">
      <c s="4" r="A7" t="s">
        <v>383</v>
      </c>
      <c s="7" r="B7" t="n">
        <v>-232600</v>
      </c>
      <c s="7" r="C7" t="n">
        <v>-3256400</v>
      </c>
    </row>
    <row spans="1:3" r="8">
      <c s="4" r="A8" t="s">
        <v>384</v>
      </c>
      <c s="6" r="C8" t="n">
        <v>8000000</v>
      </c>
    </row>
    <row spans="1:3" r="9">
      <c s="4" r="A9" t="s">
        <v>385</v>
      </c>
      <c s="7" r="C9" t="n">
        <v>232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7"/>
    <col customWidth="1" max="3" min="3" width="25"/>
  </cols>
  <sheetData>
    <row spans="1:3" r="1">
      <c s="1" r="A1" t="s">
        <v>386</v>
      </c>
      <c s="2" r="B1" t="s">
        <v>1</v>
      </c>
    </row>
    <row spans="1:3" r="2">
      <c s="2" r="B2" t="s">
        <v>2</v>
      </c>
      <c s="2" r="C2" t="s">
        <v>28</v>
      </c>
    </row>
    <row spans="1:3" r="3">
      <c s="3" r="A3" t="s">
        <v>387</v>
      </c>
    </row>
    <row spans="1:3" r="4">
      <c s="4" r="A4" t="s">
        <v>388</v>
      </c>
      <c s="7" r="B4" t="n">
        <v>0</v>
      </c>
      <c s="7" r="C4" t="n">
        <v>0</v>
      </c>
    </row>
    <row spans="1:3" r="5">
      <c s="4" r="A5" t="s">
        <v>389</v>
      </c>
      <c s="4" r="B5" t="s">
        <v>390</v>
      </c>
      <c s="4" r="C5" t="s">
        <v>391</v>
      </c>
    </row>
    <row spans="1:3" r="6">
      <c s="4" r="A6" t="s">
        <v>392</v>
      </c>
      <c s="4" r="B6" t="s">
        <v>393</v>
      </c>
      <c s="4" r="C6" t="s">
        <v>394</v>
      </c>
    </row>
    <row spans="1:3" r="7">
      <c s="4" r="A7" t="s">
        <v>395</v>
      </c>
      <c s="4" r="B7" t="s">
        <v>396</v>
      </c>
      <c s="4" r="C7" t="s">
        <v>396</v>
      </c>
    </row>
    <row spans="1:3" r="8">
      <c s="4" r="A8" t="s">
        <v>397</v>
      </c>
      <c s="8" r="B8" t="n">
        <v>0.26</v>
      </c>
      <c s="8" r="C8" t="n">
        <v>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r="A1" t="s">
        <v>398</v>
      </c>
      <c s="2" r="B1" t="s">
        <v>1</v>
      </c>
    </row>
    <row spans="1:3" r="2">
      <c s="2" r="B2" t="s">
        <v>2</v>
      </c>
      <c s="2" r="C2" t="s">
        <v>28</v>
      </c>
    </row>
    <row spans="1:3" r="3">
      <c s="3" r="A3" t="s">
        <v>399</v>
      </c>
    </row>
    <row spans="1:3" r="4">
      <c s="4" r="A4" t="s">
        <v>400</v>
      </c>
      <c s="7" r="B4" t="n">
        <v>244000</v>
      </c>
      <c s="7" r="C4" t="n">
        <v>226000</v>
      </c>
    </row>
    <row spans="1:3" r="5">
      <c s="4" r="A5" t="s">
        <v>401</v>
      </c>
      <c s="6" r="B5" t="n">
        <v>210000</v>
      </c>
      <c s="4" r="C5" t="s">
        <v>33</v>
      </c>
    </row>
    <row spans="1:3" r="6">
      <c s="4" r="A6" t="s">
        <v>221</v>
      </c>
      <c s="7" r="B6" t="n">
        <v>454000</v>
      </c>
      <c s="7" r="C6" t="n">
        <v>22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0"/>
  </cols>
  <sheetData>
    <row spans="1:2" r="1">
      <c s="1" r="A1" t="s">
        <v>402</v>
      </c>
      <c s="2" r="B1" t="s">
        <v>1</v>
      </c>
    </row>
    <row spans="1:2" r="2">
      <c s="2" r="B2" t="s">
        <v>403</v>
      </c>
    </row>
    <row spans="1:2" r="3">
      <c s="3" r="A3" t="s">
        <v>404</v>
      </c>
    </row>
    <row spans="1:2" r="4">
      <c s="4" r="A4" t="s">
        <v>405</v>
      </c>
      <c s="6" r="B4" t="n">
        <v>2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6</v>
      </c>
      <c s="2" r="B1" t="s">
        <v>1</v>
      </c>
    </row>
    <row spans="1:4" r="2">
      <c s="2" r="B2" t="s">
        <v>2</v>
      </c>
      <c s="2" r="C2" t="s">
        <v>28</v>
      </c>
      <c s="2" r="D2" t="s">
        <v>68</v>
      </c>
    </row>
    <row spans="1:4" r="3">
      <c s="3" r="A3" t="s">
        <v>407</v>
      </c>
    </row>
    <row spans="1:4" r="4">
      <c s="4" r="A4" t="s">
        <v>92</v>
      </c>
      <c s="7" r="B4" t="n">
        <v>10540228</v>
      </c>
      <c s="7" r="C4" t="n">
        <v>-1563361</v>
      </c>
      <c s="7" r="D4" t="n">
        <v>-5341561</v>
      </c>
    </row>
    <row spans="1:4" r="5">
      <c s="4" r="A5" t="s">
        <v>408</v>
      </c>
      <c s="6" r="B5" t="n">
        <v>47782647</v>
      </c>
      <c s="6" r="C5" t="n">
        <v>44375540</v>
      </c>
      <c s="6" r="D5" t="n">
        <v>40882108</v>
      </c>
    </row>
    <row spans="1:4" r="6">
      <c s="4" r="A6" t="s">
        <v>409</v>
      </c>
      <c s="4" r="B6" t="s">
        <v>33</v>
      </c>
      <c s="4" r="C6" t="s">
        <v>33</v>
      </c>
      <c s="6" r="D6" t="n">
        <v>778082</v>
      </c>
    </row>
    <row spans="1:4" r="7">
      <c s="4" r="A7" t="s">
        <v>410</v>
      </c>
      <c s="6" r="B7" t="n">
        <v>47782647</v>
      </c>
      <c s="6" r="C7" t="n">
        <v>44375540</v>
      </c>
      <c s="6" r="D7" t="n">
        <v>41660190</v>
      </c>
    </row>
    <row spans="1:4" r="8">
      <c s="4" r="A8" t="s">
        <v>411</v>
      </c>
      <c s="6" r="B8" t="n">
        <v>1258736</v>
      </c>
      <c s="4" r="C8" t="s">
        <v>33</v>
      </c>
      <c s="4" r="D8" t="s">
        <v>33</v>
      </c>
    </row>
    <row spans="1:4" r="9">
      <c s="4" r="A9" t="s">
        <v>412</v>
      </c>
      <c s="4" r="B9" t="s">
        <v>33</v>
      </c>
      <c s="4" r="C9" t="s">
        <v>33</v>
      </c>
      <c s="4" r="D9" t="s">
        <v>33</v>
      </c>
    </row>
    <row spans="1:4" r="10">
      <c s="4" r="A10" t="s">
        <v>413</v>
      </c>
      <c s="6" r="B10" t="n">
        <v>49041383</v>
      </c>
      <c s="6" r="C10" t="n">
        <v>44375540</v>
      </c>
      <c s="6" r="D10" t="n">
        <v>41660190</v>
      </c>
    </row>
    <row spans="1:4" r="11">
      <c s="4" r="A11" t="s">
        <v>414</v>
      </c>
      <c s="8" r="B11" t="n">
        <v>0.22</v>
      </c>
      <c s="8" r="C11" t="n">
        <v>-0.04</v>
      </c>
      <c s="8" r="D11" t="n">
        <v>-0.13</v>
      </c>
    </row>
    <row spans="1:4" r="12">
      <c s="4" r="A12" t="s">
        <v>415</v>
      </c>
      <c s="8" r="B12" t="n">
        <v>0.21</v>
      </c>
      <c s="8" r="C12" t="n">
        <v>-0.04</v>
      </c>
      <c s="8" r="D12" t="n">
        <v>-0.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s="1" r="A1" t="s">
        <v>416</v>
      </c>
      <c s="2" r="B1" t="s">
        <v>1</v>
      </c>
    </row>
    <row spans="1:4" r="2">
      <c s="2" r="B2" t="s">
        <v>2</v>
      </c>
      <c s="2" r="C2" t="s">
        <v>28</v>
      </c>
      <c s="2" r="D2" t="s">
        <v>68</v>
      </c>
    </row>
    <row spans="1:4" r="3">
      <c s="3" r="A3" t="s">
        <v>417</v>
      </c>
    </row>
    <row spans="1:4" r="4">
      <c s="4" r="A4" t="s">
        <v>361</v>
      </c>
      <c s="4" r="B4" t="s">
        <v>33</v>
      </c>
      <c s="6" r="C4" t="n">
        <v>3656121</v>
      </c>
    </row>
    <row spans="1:4" r="5">
      <c s="4" r="A5" t="s">
        <v>418</v>
      </c>
      <c s="6" r="D5" t="n">
        <v>4502821</v>
      </c>
    </row>
    <row spans="1:4" r="6">
      <c s="4" r="A6" t="s">
        <v>419</v>
      </c>
      <c s="6" r="C6" t="n">
        <v>-2057852</v>
      </c>
      <c s="6" r="D6" t="n">
        <v>-846700</v>
      </c>
    </row>
    <row spans="1:4" r="7">
      <c s="4" r="A7" t="s">
        <v>420</v>
      </c>
      <c s="6" r="C7" t="n">
        <v>-1598269</v>
      </c>
    </row>
    <row spans="1:4" r="8">
      <c s="4" r="A8" t="s">
        <v>361</v>
      </c>
      <c s="4" r="C8" t="s">
        <v>33</v>
      </c>
      <c s="6" r="D8" t="n">
        <v>3656121</v>
      </c>
    </row>
    <row spans="1:4" r="9">
      <c s="4" r="A9" t="s">
        <v>421</v>
      </c>
    </row>
    <row spans="1:4" r="10">
      <c s="3" r="A10" t="s">
        <v>417</v>
      </c>
    </row>
    <row spans="1:4" r="11">
      <c s="4" r="A11" t="s">
        <v>361</v>
      </c>
      <c s="6" r="B11" t="n">
        <v>2541435</v>
      </c>
      <c s="6" r="C11" t="n">
        <v>2888100</v>
      </c>
    </row>
    <row spans="1:4" r="12">
      <c s="4" r="A12" t="s">
        <v>418</v>
      </c>
      <c s="6" r="B12" t="n">
        <v>1268666</v>
      </c>
      <c s="6" r="C12" t="n">
        <v>325000</v>
      </c>
    </row>
    <row spans="1:4" r="13">
      <c s="4" r="A13" t="s">
        <v>419</v>
      </c>
      <c s="6" r="B13" t="n">
        <v>-347266</v>
      </c>
      <c s="6" r="C13" t="n">
        <v>-482665</v>
      </c>
    </row>
    <row spans="1:4" r="14">
      <c s="4" r="A14" t="s">
        <v>422</v>
      </c>
      <c s="4" r="B14" t="s">
        <v>33</v>
      </c>
      <c s="6" r="C14" t="n">
        <v>-35000</v>
      </c>
    </row>
    <row spans="1:4" r="15">
      <c s="4" r="A15" t="s">
        <v>420</v>
      </c>
      <c s="4" r="B15" t="s">
        <v>33</v>
      </c>
      <c s="6" r="C15" t="n">
        <v>-154000</v>
      </c>
    </row>
    <row spans="1:4" r="16">
      <c s="4" r="A16" t="s">
        <v>361</v>
      </c>
      <c s="6" r="B16" t="n">
        <v>3462835</v>
      </c>
      <c s="6" r="C16" t="n">
        <v>2541435</v>
      </c>
      <c s="6" r="D16" t="n">
        <v>2888100</v>
      </c>
    </row>
    <row spans="1:4" r="17">
      <c s="4" r="A17" t="s">
        <v>423</v>
      </c>
      <c s="6" r="B17" t="n">
        <v>2004268</v>
      </c>
      <c s="6" r="C17" t="n">
        <v>1782537</v>
      </c>
    </row>
    <row spans="1:4" r="18">
      <c s="3" r="A18" t="s">
        <v>424</v>
      </c>
    </row>
    <row spans="1:4" r="19">
      <c s="4" r="A19" t="s">
        <v>425</v>
      </c>
      <c s="8" r="B19" t="n">
        <v>1.02</v>
      </c>
      <c s="8" r="C19" t="n">
        <v>0.88</v>
      </c>
    </row>
    <row spans="1:4" r="20">
      <c s="4" r="A20" t="s">
        <v>418</v>
      </c>
      <c s="9" r="B20" t="n">
        <v>1.66</v>
      </c>
      <c s="9" r="C20" t="n">
        <v>1.55</v>
      </c>
    </row>
    <row spans="1:4" r="21">
      <c s="4" r="A21" t="s">
        <v>419</v>
      </c>
      <c s="8" r="B21" t="n">
        <v>0.97</v>
      </c>
      <c s="10" r="C21" t="n">
        <v>0.6</v>
      </c>
    </row>
    <row spans="1:4" r="22">
      <c s="4" r="A22" t="s">
        <v>422</v>
      </c>
      <c s="4" r="B22" t="s">
        <v>33</v>
      </c>
      <c s="9" r="C22" t="n">
        <v>1.42</v>
      </c>
    </row>
    <row spans="1:4" r="23">
      <c s="4" r="A23" t="s">
        <v>420</v>
      </c>
      <c s="4" r="B23" t="s">
        <v>33</v>
      </c>
      <c s="9" r="C23" t="n">
        <v>0.71</v>
      </c>
    </row>
    <row spans="1:4" r="24">
      <c s="4" r="A24" t="s">
        <v>426</v>
      </c>
      <c s="8" r="B24" t="n">
        <v>1.26</v>
      </c>
      <c s="9" r="C24" t="n">
        <v>1.02</v>
      </c>
      <c s="8" r="D24" t="n">
        <v>0.88</v>
      </c>
    </row>
    <row spans="1:4" r="25">
      <c s="4" r="A25" t="s">
        <v>423</v>
      </c>
      <c s="8" r="B25" t="n">
        <v>1.01</v>
      </c>
      <c s="8" r="C25" t="n">
        <v>1.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427</v>
      </c>
      <c s="2" r="B1" t="s">
        <v>1</v>
      </c>
    </row>
    <row spans="1:4" r="2">
      <c s="2" r="B2" t="s">
        <v>2</v>
      </c>
      <c s="2" r="C2" t="s">
        <v>28</v>
      </c>
      <c s="2" r="D2" t="s">
        <v>68</v>
      </c>
    </row>
    <row spans="1:4" r="3">
      <c s="4" r="A3" t="s">
        <v>361</v>
      </c>
      <c s="4" r="C3" t="s">
        <v>33</v>
      </c>
      <c s="6" r="D3" t="n">
        <v>3656121</v>
      </c>
    </row>
    <row spans="1:4" r="4">
      <c s="4" r="A4" t="s">
        <v>428</v>
      </c>
      <c s="4" r="B4" t="s">
        <v>429</v>
      </c>
    </row>
    <row spans="1:4" r="5">
      <c s="4" r="A5" t="s">
        <v>430</v>
      </c>
    </row>
    <row spans="1:4" r="6">
      <c s="4" r="A6" t="s">
        <v>431</v>
      </c>
      <c s="8" r="B6" t="n">
        <v>0.75</v>
      </c>
    </row>
    <row spans="1:4" r="7">
      <c s="4" r="A7" t="s">
        <v>361</v>
      </c>
      <c s="6" r="B7" t="n">
        <v>345000</v>
      </c>
    </row>
    <row spans="1:4" r="8">
      <c s="4" r="A8" t="s">
        <v>432</v>
      </c>
      <c s="6" r="B8" t="n">
        <v>345000</v>
      </c>
    </row>
    <row spans="1:4" r="9">
      <c s="4" r="A9" t="s">
        <v>428</v>
      </c>
      <c s="4" r="B9" t="s">
        <v>433</v>
      </c>
    </row>
    <row spans="1:4" r="10">
      <c s="4" r="A10" t="s">
        <v>434</v>
      </c>
    </row>
    <row spans="1:4" r="11">
      <c s="4" r="A11" t="s">
        <v>431</v>
      </c>
      <c s="8" r="B11" t="n">
        <v>0.76</v>
      </c>
    </row>
    <row spans="1:4" r="12">
      <c s="4" r="A12" t="s">
        <v>361</v>
      </c>
      <c s="6" r="B12" t="n">
        <v>260669</v>
      </c>
    </row>
    <row spans="1:4" r="13">
      <c s="4" r="A13" t="s">
        <v>432</v>
      </c>
      <c s="6" r="B13" t="n">
        <v>184002</v>
      </c>
    </row>
    <row spans="1:4" r="14">
      <c s="4" r="A14" t="s">
        <v>428</v>
      </c>
      <c s="4" r="B14" t="s">
        <v>435</v>
      </c>
    </row>
    <row spans="1:4" r="15">
      <c s="4" r="A15" t="s">
        <v>436</v>
      </c>
    </row>
    <row spans="1:4" r="16">
      <c s="4" r="A16" t="s">
        <v>431</v>
      </c>
      <c s="8" r="B16" t="n">
        <v>0.86</v>
      </c>
    </row>
    <row spans="1:4" r="17">
      <c s="4" r="A17" t="s">
        <v>361</v>
      </c>
      <c s="6" r="B17" t="n">
        <v>662500</v>
      </c>
    </row>
    <row spans="1:4" r="18">
      <c s="4" r="A18" t="s">
        <v>432</v>
      </c>
      <c s="6" r="B18" t="n">
        <v>650000</v>
      </c>
    </row>
    <row spans="1:4" r="19">
      <c s="4" r="A19" t="s">
        <v>428</v>
      </c>
      <c s="4" r="B19" t="s">
        <v>437</v>
      </c>
    </row>
    <row spans="1:4" r="20">
      <c s="4" r="A20" t="s">
        <v>438</v>
      </c>
    </row>
    <row spans="1:4" r="21">
      <c s="4" r="A21" t="s">
        <v>431</v>
      </c>
      <c s="8" r="B21" t="n">
        <v>1.16</v>
      </c>
    </row>
    <row spans="1:4" r="22">
      <c s="4" r="A22" t="s">
        <v>361</v>
      </c>
      <c s="6" r="B22" t="n">
        <v>291000</v>
      </c>
    </row>
    <row spans="1:4" r="23">
      <c s="4" r="A23" t="s">
        <v>432</v>
      </c>
      <c s="6" r="B23" t="n">
        <v>291000</v>
      </c>
    </row>
    <row spans="1:4" r="24">
      <c s="4" r="A24" t="s">
        <v>428</v>
      </c>
      <c s="4" r="B24" t="s">
        <v>439</v>
      </c>
    </row>
    <row spans="1:4" r="25">
      <c s="4" r="A25" t="s">
        <v>440</v>
      </c>
    </row>
    <row spans="1:4" r="26">
      <c s="4" r="A26" t="s">
        <v>431</v>
      </c>
      <c s="11" r="B26" t="n">
        <v>1.2</v>
      </c>
    </row>
    <row spans="1:4" r="27">
      <c s="4" r="A27" t="s">
        <v>361</v>
      </c>
      <c s="6" r="B27" t="n">
        <v>300000</v>
      </c>
    </row>
    <row spans="1:4" r="28">
      <c s="4" r="A28" t="s">
        <v>432</v>
      </c>
      <c s="6" r="B28" t="n">
        <v>300000</v>
      </c>
    </row>
    <row spans="1:4" r="29">
      <c s="4" r="A29" t="s">
        <v>428</v>
      </c>
      <c s="4" r="B29" t="s">
        <v>437</v>
      </c>
    </row>
    <row spans="1:4" r="30">
      <c s="4" r="A30" t="s">
        <v>441</v>
      </c>
    </row>
    <row spans="1:4" r="31">
      <c s="4" r="A31" t="s">
        <v>431</v>
      </c>
      <c s="8" r="B31" t="n">
        <v>1.35</v>
      </c>
    </row>
    <row spans="1:4" r="32">
      <c s="4" r="A32" t="s">
        <v>361</v>
      </c>
      <c s="6" r="B32" t="n">
        <v>593566</v>
      </c>
    </row>
    <row spans="1:4" r="33">
      <c s="4" r="A33" t="s">
        <v>432</v>
      </c>
      <c s="6" r="B33" t="n">
        <v>37500</v>
      </c>
    </row>
    <row spans="1:4" r="34">
      <c s="4" r="A34" t="s">
        <v>428</v>
      </c>
      <c s="4" r="B34" t="s">
        <v>442</v>
      </c>
    </row>
    <row spans="1:4" r="35">
      <c s="4" r="A35" t="s">
        <v>443</v>
      </c>
    </row>
    <row spans="1:4" r="36">
      <c s="4" r="A36" t="s">
        <v>431</v>
      </c>
      <c s="8" r="B36" t="n">
        <v>1.39</v>
      </c>
    </row>
    <row spans="1:4" r="37">
      <c s="4" r="A37" t="s">
        <v>361</v>
      </c>
      <c s="6" r="B37" t="n">
        <v>37500</v>
      </c>
    </row>
    <row spans="1:4" r="38">
      <c s="4" r="A38" t="s">
        <v>432</v>
      </c>
      <c s="6" r="B38" t="n">
        <v>37500</v>
      </c>
    </row>
    <row spans="1:4" r="39">
      <c s="4" r="A39" t="s">
        <v>428</v>
      </c>
      <c s="4" r="B39" t="s">
        <v>444</v>
      </c>
    </row>
    <row spans="1:4" r="40">
      <c s="4" r="A40" t="s">
        <v>445</v>
      </c>
    </row>
    <row spans="1:4" r="41">
      <c s="4" r="A41" t="s">
        <v>431</v>
      </c>
      <c s="8" r="B41" t="n">
        <v>1.55</v>
      </c>
    </row>
    <row spans="1:4" r="42">
      <c s="4" r="A42" t="s">
        <v>361</v>
      </c>
      <c s="6" r="B42" t="n">
        <v>40000</v>
      </c>
    </row>
    <row spans="1:4" r="43">
      <c s="4" r="A43" t="s">
        <v>432</v>
      </c>
      <c s="6" r="B43" t="n">
        <v>13333</v>
      </c>
    </row>
    <row spans="1:4" r="44">
      <c s="4" r="A44" t="s">
        <v>428</v>
      </c>
      <c s="4" r="B44" t="s">
        <v>446</v>
      </c>
    </row>
    <row spans="1:4" r="45">
      <c s="4" r="A45" t="s">
        <v>447</v>
      </c>
    </row>
    <row spans="1:4" r="46">
      <c s="4" r="A46" t="s">
        <v>431</v>
      </c>
      <c s="8" r="B46" t="n">
        <v>1.57</v>
      </c>
    </row>
    <row spans="1:4" r="47">
      <c s="4" r="A47" t="s">
        <v>361</v>
      </c>
      <c s="6" r="B47" t="n">
        <v>45000</v>
      </c>
    </row>
    <row spans="1:4" r="48">
      <c s="4" r="A48" t="s">
        <v>432</v>
      </c>
      <c s="4" r="B48" t="s">
        <v>33</v>
      </c>
    </row>
    <row spans="1:4" r="49">
      <c s="4" r="A49" t="s">
        <v>428</v>
      </c>
      <c s="4" r="B49" t="s">
        <v>448</v>
      </c>
    </row>
    <row spans="1:4" r="50">
      <c s="4" r="A50" t="s">
        <v>449</v>
      </c>
    </row>
    <row spans="1:4" r="51">
      <c s="4" r="A51" t="s">
        <v>431</v>
      </c>
      <c s="8" r="B51" t="n">
        <v>1.61</v>
      </c>
    </row>
    <row spans="1:4" r="52">
      <c s="4" r="A52" t="s">
        <v>361</v>
      </c>
      <c s="6" r="B52" t="n">
        <v>25000</v>
      </c>
    </row>
    <row spans="1:4" r="53">
      <c s="4" r="A53" t="s">
        <v>432</v>
      </c>
      <c s="6" r="B53" t="n">
        <v>8333</v>
      </c>
    </row>
    <row spans="1:4" r="54">
      <c s="4" r="A54" t="s">
        <v>428</v>
      </c>
      <c s="4" r="B54" t="s">
        <v>450</v>
      </c>
    </row>
    <row spans="1:4" r="55">
      <c s="4" r="A55" t="s">
        <v>451</v>
      </c>
    </row>
    <row spans="1:4" r="56">
      <c s="4" r="A56" t="s">
        <v>431</v>
      </c>
      <c s="8" r="B56" t="n">
        <v>1.67</v>
      </c>
    </row>
    <row spans="1:4" r="57">
      <c s="4" r="A57" t="s">
        <v>361</v>
      </c>
      <c s="6" r="B57" t="n">
        <v>150000</v>
      </c>
    </row>
    <row spans="1:4" r="58">
      <c s="4" r="A58" t="s">
        <v>432</v>
      </c>
      <c s="6" r="B58" t="n">
        <v>50000</v>
      </c>
    </row>
    <row spans="1:4" r="59">
      <c s="4" r="A59" t="s">
        <v>428</v>
      </c>
      <c s="4" r="B59" t="s">
        <v>452</v>
      </c>
    </row>
    <row spans="1:4" r="60">
      <c s="4" r="A60" t="s">
        <v>453</v>
      </c>
    </row>
    <row spans="1:4" r="61">
      <c s="4" r="A61" t="s">
        <v>431</v>
      </c>
      <c s="8" r="B61" t="n">
        <v>1.73</v>
      </c>
    </row>
    <row spans="1:4" r="62">
      <c s="4" r="A62" t="s">
        <v>361</v>
      </c>
      <c s="6" r="B62" t="n">
        <v>107600</v>
      </c>
    </row>
    <row spans="1:4" r="63">
      <c s="4" r="A63" t="s">
        <v>432</v>
      </c>
      <c s="6" r="B63" t="n">
        <v>42600</v>
      </c>
    </row>
    <row spans="1:4" r="64">
      <c s="4" r="A64" t="s">
        <v>428</v>
      </c>
      <c s="4" r="B64" t="s">
        <v>454</v>
      </c>
    </row>
    <row spans="1:4" r="65">
      <c s="4" r="A65" t="s">
        <v>455</v>
      </c>
    </row>
    <row spans="1:4" r="66">
      <c s="4" r="A66" t="s">
        <v>431</v>
      </c>
      <c s="8" r="B66" t="n">
        <v>1.82</v>
      </c>
    </row>
    <row spans="1:4" r="67">
      <c s="4" r="A67" t="s">
        <v>361</v>
      </c>
      <c s="6" r="B67" t="n">
        <v>260000</v>
      </c>
    </row>
    <row spans="1:4" r="68">
      <c s="4" r="A68" t="s">
        <v>432</v>
      </c>
      <c s="4" r="B68" t="s">
        <v>33</v>
      </c>
    </row>
    <row spans="1:4" r="69">
      <c s="4" r="A69" t="s">
        <v>428</v>
      </c>
      <c s="4" r="B69" t="s">
        <v>456</v>
      </c>
    </row>
    <row spans="1:4" r="70">
      <c s="4" r="A70" t="s">
        <v>457</v>
      </c>
    </row>
    <row spans="1:4" r="71">
      <c s="4" r="A71" t="s">
        <v>431</v>
      </c>
      <c s="8" r="B71" t="n">
        <v>1.83</v>
      </c>
    </row>
    <row spans="1:4" r="72">
      <c s="4" r="A72" t="s">
        <v>361</v>
      </c>
      <c s="6" r="B72" t="n">
        <v>45000</v>
      </c>
    </row>
    <row spans="1:4" r="73">
      <c s="4" r="A73" t="s">
        <v>432</v>
      </c>
      <c s="6" r="B73" t="n">
        <v>45000</v>
      </c>
    </row>
    <row spans="1:4" r="74">
      <c s="4" r="A74" t="s">
        <v>428</v>
      </c>
      <c s="4" r="B74" t="s">
        <v>458</v>
      </c>
    </row>
    <row spans="1:4" r="75">
      <c s="4" r="A75" t="s">
        <v>459</v>
      </c>
    </row>
    <row spans="1:4" r="76">
      <c s="4" r="A76" t="s">
        <v>431</v>
      </c>
      <c s="11" r="B76" t="n">
        <v>2.1</v>
      </c>
    </row>
    <row spans="1:4" r="77">
      <c s="4" r="A77" t="s">
        <v>361</v>
      </c>
      <c s="6" r="B77" t="n">
        <v>300000</v>
      </c>
    </row>
    <row spans="1:4" r="78">
      <c s="4" r="A78" t="s">
        <v>432</v>
      </c>
      <c s="4" r="B78" t="s">
        <v>33</v>
      </c>
    </row>
    <row spans="1:4" r="79">
      <c s="4" r="A79" t="s">
        <v>428</v>
      </c>
      <c s="4" r="B79" t="s">
        <v>4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0"/>
    <col customWidth="1" max="5" min="5" width="15"/>
    <col customWidth="1" max="6" min="6" width="39"/>
    <col customWidth="1" max="7" min="7" width="15"/>
  </cols>
  <sheetData>
    <row spans="1:7" r="1">
      <c s="1" r="A1" t="s">
        <v>120</v>
      </c>
      <c s="2" r="B1" t="s">
        <v>121</v>
      </c>
      <c s="2" r="C1" t="s">
        <v>122</v>
      </c>
      <c s="2" r="D1" t="s">
        <v>123</v>
      </c>
      <c s="2" r="E1" t="s">
        <v>59</v>
      </c>
      <c s="2" r="F1" t="s">
        <v>124</v>
      </c>
      <c s="2" r="G1" t="s">
        <v>125</v>
      </c>
    </row>
    <row spans="1:7" r="2">
      <c s="4" r="A2" t="s">
        <v>126</v>
      </c>
      <c s="7" r="B2" t="n">
        <v>56623686</v>
      </c>
      <c s="7" r="C2" t="n">
        <v>3489000</v>
      </c>
      <c s="7" r="D2" t="n">
        <v>5406193</v>
      </c>
      <c s="7" r="E2" t="n">
        <v>-61015232</v>
      </c>
      <c s="7" r="F2" t="n">
        <v>710935</v>
      </c>
      <c s="7" r="G2" t="n">
        <v>5214582</v>
      </c>
    </row>
    <row spans="1:7" r="3">
      <c s="4" r="A3" t="s">
        <v>127</v>
      </c>
      <c s="6" r="B3" t="n">
        <v>3256400</v>
      </c>
    </row>
    <row spans="1:7" r="4">
      <c s="4" r="A4" t="s">
        <v>128</v>
      </c>
      <c s="6" r="B4" t="n">
        <v>13234</v>
      </c>
    </row>
    <row spans="1:7" r="5">
      <c s="4" r="A5" t="s">
        <v>129</v>
      </c>
      <c s="6" r="B5" t="n">
        <v>8279</v>
      </c>
    </row>
    <row spans="1:7" r="6">
      <c s="4" r="A6" t="s">
        <v>130</v>
      </c>
      <c s="6" r="B6" t="n">
        <v>1064222</v>
      </c>
    </row>
    <row spans="1:7" r="7">
      <c s="4" r="A7" t="s">
        <v>131</v>
      </c>
      <c s="6" r="B7" t="n">
        <v>374500</v>
      </c>
    </row>
    <row spans="1:7" r="8">
      <c s="4" r="A8" t="s">
        <v>132</v>
      </c>
      <c s="6" r="C8" t="n">
        <v>-3256400</v>
      </c>
    </row>
    <row spans="1:7" r="9">
      <c s="4" r="A9" t="s">
        <v>133</v>
      </c>
      <c s="6" r="D9" t="n">
        <v>492000</v>
      </c>
    </row>
    <row spans="1:7" r="10">
      <c s="4" r="A10" t="s">
        <v>134</v>
      </c>
      <c s="6" r="D10" t="n">
        <v>-8279</v>
      </c>
    </row>
    <row spans="1:7" r="11">
      <c s="4" r="A11" t="s">
        <v>135</v>
      </c>
      <c s="6" r="E11" t="n">
        <v>-5341561</v>
      </c>
      <c s="6" r="G11" t="n">
        <v>-5341561</v>
      </c>
    </row>
    <row spans="1:7" r="12">
      <c s="4" r="A12" t="s">
        <v>136</v>
      </c>
      <c s="7" r="B12" t="n">
        <v>61340321</v>
      </c>
      <c s="7" r="C12" t="n">
        <v>232600</v>
      </c>
      <c s="6" r="D12" t="n">
        <v>5889914</v>
      </c>
      <c s="6" r="E12" t="n">
        <v>-66356793</v>
      </c>
      <c s="6" r="F12" t="n">
        <v>710935</v>
      </c>
      <c s="6" r="G12" t="n">
        <v>1816977</v>
      </c>
    </row>
    <row spans="1:7" r="13">
      <c s="4" r="A13" t="s">
        <v>127</v>
      </c>
      <c s="4" r="B13" t="s">
        <v>33</v>
      </c>
    </row>
    <row spans="1:7" r="14">
      <c s="4" r="A14" t="s">
        <v>128</v>
      </c>
      <c s="7" r="B14" t="n">
        <v>288066</v>
      </c>
    </row>
    <row spans="1:7" r="15">
      <c s="4" r="A15" t="s">
        <v>129</v>
      </c>
      <c s="6" r="B15" t="n">
        <v>147125</v>
      </c>
    </row>
    <row spans="1:7" r="16">
      <c s="4" r="A16" t="s">
        <v>130</v>
      </c>
      <c s="6" r="B16" t="n">
        <v>2735995</v>
      </c>
    </row>
    <row spans="1:7" r="17">
      <c s="4" r="A17" t="s">
        <v>131</v>
      </c>
      <c s="6" r="B17" t="n">
        <v>1280800</v>
      </c>
    </row>
    <row spans="1:7" r="18">
      <c s="4" r="A18" t="s">
        <v>132</v>
      </c>
      <c s="4" r="C18" t="s">
        <v>33</v>
      </c>
    </row>
    <row spans="1:7" r="19">
      <c s="4" r="A19" t="s">
        <v>133</v>
      </c>
      <c s="6" r="D19" t="n">
        <v>658000</v>
      </c>
    </row>
    <row spans="1:7" r="20">
      <c s="4" r="A20" t="s">
        <v>134</v>
      </c>
      <c s="6" r="D20" t="n">
        <v>-147125</v>
      </c>
    </row>
    <row spans="1:7" r="21">
      <c s="4" r="A21" t="s">
        <v>135</v>
      </c>
      <c s="6" r="E21" t="n">
        <v>-1563361</v>
      </c>
      <c s="6" r="G21" t="n">
        <v>-1563361</v>
      </c>
    </row>
    <row spans="1:7" r="22">
      <c s="4" r="A22" t="s">
        <v>137</v>
      </c>
      <c s="6" r="B22" t="n">
        <v>65792307</v>
      </c>
      <c s="7" r="C22" t="n">
        <v>232600</v>
      </c>
      <c s="6" r="D22" t="n">
        <v>6400789</v>
      </c>
      <c s="6" r="E22" t="n">
        <v>-67920154</v>
      </c>
      <c s="6" r="F22" t="n">
        <v>710935</v>
      </c>
      <c s="6" r="G22" t="n">
        <v>5216477</v>
      </c>
    </row>
    <row spans="1:7" r="23">
      <c s="4" r="A23" t="s">
        <v>127</v>
      </c>
      <c s="6" r="B23" t="n">
        <v>18680600</v>
      </c>
    </row>
    <row spans="1:7" r="24">
      <c s="4" r="A24" t="s">
        <v>128</v>
      </c>
      <c s="6" r="B24" t="n">
        <v>335946</v>
      </c>
    </row>
    <row spans="1:7" r="25">
      <c s="4" r="A25" t="s">
        <v>129</v>
      </c>
      <c s="7" r="B25" t="n">
        <v>242700</v>
      </c>
    </row>
    <row spans="1:7" r="26">
      <c s="4" r="A26" t="s">
        <v>130</v>
      </c>
      <c s="4" r="B26" t="s">
        <v>33</v>
      </c>
    </row>
    <row spans="1:7" r="27">
      <c s="4" r="A27" t="s">
        <v>131</v>
      </c>
      <c s="4" r="B27" t="s">
        <v>33</v>
      </c>
    </row>
    <row spans="1:7" r="28">
      <c s="4" r="A28" t="s">
        <v>132</v>
      </c>
      <c s="7" r="C28" t="n">
        <v>-232600</v>
      </c>
    </row>
    <row spans="1:7" r="29">
      <c s="4" r="A29" t="s">
        <v>133</v>
      </c>
      <c s="6" r="D29" t="n">
        <v>1081000</v>
      </c>
    </row>
    <row spans="1:7" r="30">
      <c s="4" r="A30" t="s">
        <v>134</v>
      </c>
      <c s="6" r="D30" t="n">
        <v>-242700</v>
      </c>
    </row>
    <row spans="1:7" r="31">
      <c s="4" r="A31" t="s">
        <v>135</v>
      </c>
      <c s="6" r="E31" t="n">
        <v>10540228</v>
      </c>
      <c s="6" r="G31" t="n">
        <v>10540228</v>
      </c>
    </row>
    <row spans="1:7" r="32">
      <c s="4" r="A32" t="s">
        <v>138</v>
      </c>
      <c s="7" r="B32" t="n">
        <v>85051553</v>
      </c>
      <c s="4" r="C32" t="s">
        <v>33</v>
      </c>
      <c s="7" r="D32" t="n">
        <v>7239089</v>
      </c>
      <c s="7" r="E32" t="n">
        <v>-57379926</v>
      </c>
      <c s="7" r="F32" t="n">
        <v>710935</v>
      </c>
      <c s="7" r="G32" t="n">
        <v>356216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26"/>
    <col customWidth="1" max="3" min="3" width="25"/>
    <col customWidth="1" max="4" min="4" width="14"/>
  </cols>
  <sheetData>
    <row spans="1:4" r="1">
      <c s="1" r="A1" t="s">
        <v>461</v>
      </c>
      <c s="2" r="B1" t="s">
        <v>1</v>
      </c>
    </row>
    <row spans="1:4" r="2">
      <c s="2" r="B2" t="s">
        <v>2</v>
      </c>
      <c s="2" r="C2" t="s">
        <v>28</v>
      </c>
      <c s="2" r="D2" t="s">
        <v>68</v>
      </c>
    </row>
    <row spans="1:4" r="3">
      <c s="4" r="A3" t="s">
        <v>388</v>
      </c>
      <c s="7" r="B3" t="n">
        <v>0</v>
      </c>
      <c s="7" r="C3" t="n">
        <v>0</v>
      </c>
    </row>
    <row spans="1:4" r="4">
      <c s="4" r="A4" t="s">
        <v>389</v>
      </c>
      <c s="4" r="B4" t="s">
        <v>390</v>
      </c>
      <c s="4" r="C4" t="s">
        <v>391</v>
      </c>
    </row>
    <row spans="1:4" r="5">
      <c s="4" r="A5" t="s">
        <v>395</v>
      </c>
      <c s="4" r="B5" t="s">
        <v>396</v>
      </c>
      <c s="4" r="C5" t="s">
        <v>396</v>
      </c>
    </row>
    <row spans="1:4" r="6">
      <c s="4" r="A6" t="s">
        <v>421</v>
      </c>
    </row>
    <row spans="1:4" r="7">
      <c s="4" r="A7" t="s">
        <v>388</v>
      </c>
      <c s="4" r="B7" t="s">
        <v>33</v>
      </c>
      <c s="4" r="C7" t="s">
        <v>33</v>
      </c>
      <c s="4" r="D7" t="s">
        <v>33</v>
      </c>
    </row>
    <row spans="1:4" r="8">
      <c s="4" r="A8" t="s">
        <v>389</v>
      </c>
      <c s="4" r="B8" t="s">
        <v>454</v>
      </c>
      <c s="4" r="C8" t="s">
        <v>462</v>
      </c>
      <c s="4" r="D8" t="s">
        <v>462</v>
      </c>
    </row>
    <row spans="1:4" r="9">
      <c s="4" r="A9" t="s">
        <v>392</v>
      </c>
      <c s="4" r="B9" t="s">
        <v>463</v>
      </c>
      <c s="4" r="C9" t="s">
        <v>464</v>
      </c>
      <c s="4" r="D9" t="s">
        <v>465</v>
      </c>
    </row>
    <row spans="1:4" r="10">
      <c s="4" r="A10" t="s">
        <v>395</v>
      </c>
      <c s="4" r="B10" t="s">
        <v>396</v>
      </c>
      <c s="4" r="C10" t="s">
        <v>466</v>
      </c>
      <c s="4" r="D10" t="s">
        <v>396</v>
      </c>
    </row>
    <row spans="1:4" r="11">
      <c s="4" r="A11" t="s">
        <v>467</v>
      </c>
      <c s="8" r="B11" t="n">
        <v>1.28</v>
      </c>
      <c s="8" r="C11" t="n">
        <v>1.24</v>
      </c>
      <c s="8" r="D11" t="n">
        <v>0.55</v>
      </c>
    </row>
    <row spans="1:4" r="12">
      <c s="4" r="A12" t="s">
        <v>468</v>
      </c>
      <c s="11" r="B12" t="n">
        <v>1.4</v>
      </c>
      <c s="8" r="C12" t="n">
        <v>0.85</v>
      </c>
      <c s="8" r="D12" t="n">
        <v>0.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s="1" r="A1" t="s">
        <v>469</v>
      </c>
      <c s="2" r="B1" t="s">
        <v>2</v>
      </c>
      <c s="2" r="C1" t="s">
        <v>28</v>
      </c>
      <c s="2" r="D1" t="s">
        <v>68</v>
      </c>
    </row>
    <row spans="1:4" r="2">
      <c s="3" r="A2" t="s">
        <v>470</v>
      </c>
    </row>
    <row spans="1:4" r="3">
      <c s="4" r="A3" t="s">
        <v>173</v>
      </c>
      <c s="6" r="B3" t="n">
        <v>627000</v>
      </c>
      <c s="6" r="C3" t="n">
        <v>432000</v>
      </c>
      <c s="6" r="D3" t="n">
        <v>492000</v>
      </c>
    </row>
    <row spans="1:4" r="4">
      <c s="4" r="A4" t="s">
        <v>471</v>
      </c>
      <c s="6" r="B4" t="n">
        <v>454000</v>
      </c>
      <c s="6" r="C4" t="n">
        <v>226000</v>
      </c>
      <c s="4" r="D4" t="s">
        <v>33</v>
      </c>
    </row>
    <row spans="1:4" r="5">
      <c s="4" r="A5" t="s">
        <v>472</v>
      </c>
      <c s="6" r="B5" t="n">
        <v>1081000</v>
      </c>
      <c s="6" r="C5" t="n">
        <v>658000</v>
      </c>
      <c s="6" r="D5" t="n">
        <v>492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s="1" r="A1" t="s">
        <v>473</v>
      </c>
      <c s="2" r="B1" t="s">
        <v>2</v>
      </c>
      <c s="2" r="C1" t="s">
        <v>28</v>
      </c>
      <c s="2" r="D1" t="s">
        <v>68</v>
      </c>
    </row>
    <row spans="1:4" r="2">
      <c s="3" r="A2" t="s">
        <v>474</v>
      </c>
    </row>
    <row spans="1:4" r="3">
      <c s="4" r="A3" t="s">
        <v>173</v>
      </c>
      <c s="6" r="B3" t="n">
        <v>1154000</v>
      </c>
      <c s="6" r="C3" t="n">
        <v>367000</v>
      </c>
      <c s="6" r="D3" t="n">
        <v>475000</v>
      </c>
    </row>
    <row spans="1:4" r="4">
      <c s="4" r="A4" t="s">
        <v>471</v>
      </c>
      <c s="4" r="B4" t="s">
        <v>33</v>
      </c>
      <c s="6" r="C4" t="n">
        <v>234000</v>
      </c>
      <c s="4" r="D4" t="s">
        <v>33</v>
      </c>
    </row>
    <row spans="1:4" r="5">
      <c s="4" r="A5" t="s">
        <v>472</v>
      </c>
      <c s="6" r="B5" t="n">
        <v>1154000</v>
      </c>
      <c s="6" r="C5" t="n">
        <v>601000</v>
      </c>
      <c s="6" r="D5" t="n">
        <v>47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475</v>
      </c>
      <c s="2" r="B1" t="s">
        <v>1</v>
      </c>
    </row>
    <row spans="1:4" r="2">
      <c s="2" r="B2" t="s">
        <v>2</v>
      </c>
      <c s="2" r="C2" t="s">
        <v>28</v>
      </c>
      <c s="2" r="D2" t="s">
        <v>68</v>
      </c>
    </row>
    <row spans="1:4" r="3">
      <c s="3" r="A3" t="s">
        <v>476</v>
      </c>
    </row>
    <row spans="1:4" r="4">
      <c s="4" r="A4" t="s">
        <v>477</v>
      </c>
      <c s="4" r="B4" t="s">
        <v>33</v>
      </c>
      <c s="7" r="C4" t="n">
        <v>1238000</v>
      </c>
      <c s="7" r="D4" t="n">
        <v>241000</v>
      </c>
    </row>
    <row spans="1:4" r="5">
      <c s="4" r="A5" t="s">
        <v>478</v>
      </c>
      <c s="4" r="B5" t="s">
        <v>33</v>
      </c>
      <c s="6" r="C5" t="n">
        <v>-1280800</v>
      </c>
      <c s="6" r="D5" t="n">
        <v>-374500</v>
      </c>
    </row>
    <row spans="1:4" r="6">
      <c s="4" r="A6" t="s">
        <v>479</v>
      </c>
      <c s="4" r="B6" t="s">
        <v>33</v>
      </c>
      <c s="7" r="C6" t="n">
        <v>42800</v>
      </c>
      <c s="6" r="D6" t="n">
        <v>1371500</v>
      </c>
    </row>
    <row spans="1:4" r="7">
      <c s="4" r="A7" t="s">
        <v>480</v>
      </c>
      <c s="4" r="B7" t="s">
        <v>33</v>
      </c>
      <c s="4" r="C7" t="s">
        <v>33</v>
      </c>
      <c s="7" r="D7" t="n">
        <v>123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7"/>
  </cols>
  <sheetData>
    <row spans="1:4" r="1">
      <c s="1" r="A1" t="s">
        <v>481</v>
      </c>
      <c s="2" r="B1" t="s">
        <v>1</v>
      </c>
    </row>
    <row spans="1:4" r="2">
      <c s="2" r="B2" t="s">
        <v>2</v>
      </c>
      <c s="2" r="C2" t="s">
        <v>28</v>
      </c>
      <c s="2" r="D2" t="s">
        <v>68</v>
      </c>
    </row>
    <row spans="1:4" r="3">
      <c s="4" r="A3" t="s">
        <v>388</v>
      </c>
      <c s="7" r="B3" t="n">
        <v>0</v>
      </c>
      <c s="7" r="C3" t="n">
        <v>0</v>
      </c>
    </row>
    <row spans="1:4" r="4">
      <c s="4" r="A4" t="s">
        <v>392</v>
      </c>
      <c s="4" r="B4" t="s">
        <v>393</v>
      </c>
      <c s="4" r="C4" t="s">
        <v>394</v>
      </c>
    </row>
    <row spans="1:4" r="5">
      <c s="4" r="A5" t="s">
        <v>395</v>
      </c>
      <c s="4" r="B5" t="s">
        <v>396</v>
      </c>
      <c s="4" r="C5" t="s">
        <v>396</v>
      </c>
    </row>
    <row spans="1:4" r="6">
      <c s="4" r="A6" t="s">
        <v>365</v>
      </c>
    </row>
    <row spans="1:4" r="7">
      <c s="4" r="A7" t="s">
        <v>388</v>
      </c>
      <c s="4" r="B7" t="s">
        <v>33</v>
      </c>
      <c s="4" r="C7" t="s">
        <v>33</v>
      </c>
      <c s="4" r="D7" t="s">
        <v>33</v>
      </c>
    </row>
    <row spans="1:4" r="8">
      <c s="4" r="A8" t="s">
        <v>389</v>
      </c>
      <c s="4" r="D8" t="s">
        <v>482</v>
      </c>
    </row>
    <row spans="1:4" r="9">
      <c s="4" r="A9" t="s">
        <v>392</v>
      </c>
      <c s="4" r="B9" t="s">
        <v>33</v>
      </c>
      <c s="4" r="C9" t="s">
        <v>33</v>
      </c>
      <c s="4" r="D9" t="s">
        <v>483</v>
      </c>
    </row>
    <row spans="1:4" r="10">
      <c s="4" r="A10" t="s">
        <v>395</v>
      </c>
      <c s="4" r="B10" t="s">
        <v>33</v>
      </c>
      <c s="4" r="C10" t="s">
        <v>33</v>
      </c>
      <c s="4" r="D10" t="s">
        <v>396</v>
      </c>
    </row>
    <row spans="1:4" r="11">
      <c s="4" r="A11" t="s">
        <v>484</v>
      </c>
      <c s="4" r="B11" t="s">
        <v>33</v>
      </c>
      <c s="4" r="C11" t="s">
        <v>33</v>
      </c>
      <c s="4" r="D11" t="s">
        <v>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485</v>
      </c>
      <c s="2" r="B1" t="s">
        <v>1</v>
      </c>
    </row>
    <row spans="1:4" r="2">
      <c s="2" r="B2" t="s">
        <v>2</v>
      </c>
      <c s="2" r="C2" t="s">
        <v>28</v>
      </c>
      <c s="2" r="D2" t="s">
        <v>68</v>
      </c>
    </row>
    <row spans="1:4" r="3">
      <c s="3" r="A3" t="s">
        <v>486</v>
      </c>
    </row>
    <row spans="1:4" r="4">
      <c s="4" r="A4" t="s">
        <v>487</v>
      </c>
      <c s="7" r="B4" t="n">
        <v>5688136</v>
      </c>
      <c s="7" r="C4" t="n">
        <v>-1563361</v>
      </c>
      <c s="7" r="D4" t="n">
        <v>-4942015</v>
      </c>
    </row>
    <row spans="1:4" r="5">
      <c s="4" r="A5" t="s">
        <v>488</v>
      </c>
      <c s="4" r="B5" t="s">
        <v>489</v>
      </c>
      <c s="4" r="C5" t="s">
        <v>490</v>
      </c>
      <c s="4" r="D5" t="s">
        <v>490</v>
      </c>
    </row>
    <row spans="1:4" r="6">
      <c s="4" r="A6" t="s">
        <v>491</v>
      </c>
      <c s="7" r="B6" t="n">
        <v>1478915</v>
      </c>
      <c s="7" r="C6" t="n">
        <v>-390840</v>
      </c>
      <c s="7" r="D6" t="n">
        <v>-1235504</v>
      </c>
    </row>
    <row spans="1:4" r="7">
      <c s="3" r="A7" t="s">
        <v>492</v>
      </c>
    </row>
    <row spans="1:4" r="8">
      <c s="4" r="A8" t="s">
        <v>493</v>
      </c>
      <c s="7" r="B8" t="n">
        <v>407593</v>
      </c>
      <c s="6" r="C8" t="n">
        <v>176719</v>
      </c>
      <c s="6" r="D8" t="n">
        <v>157993</v>
      </c>
    </row>
    <row spans="1:4" r="9">
      <c s="4" r="A9" t="s">
        <v>494</v>
      </c>
      <c s="4" r="B9" t="s">
        <v>33</v>
      </c>
      <c s="7" r="C9" t="n">
        <v>10700</v>
      </c>
      <c s="7" r="D9" t="n">
        <v>342875</v>
      </c>
    </row>
    <row spans="1:4" r="10">
      <c s="4" r="A10" t="s">
        <v>495</v>
      </c>
      <c s="7" r="B10" t="n">
        <v>-511508</v>
      </c>
      <c s="4" r="C10" t="s">
        <v>33</v>
      </c>
      <c s="4" r="D10" t="s">
        <v>33</v>
      </c>
    </row>
    <row spans="1:4" r="11">
      <c s="4" r="A11" t="s">
        <v>496</v>
      </c>
      <c s="6" r="B11" t="n">
        <v>-489665</v>
      </c>
      <c s="7" r="C11" t="n">
        <v>-185093</v>
      </c>
      <c s="7" r="D11" t="n">
        <v>-131771</v>
      </c>
    </row>
    <row spans="1:4" r="12">
      <c s="4" r="A12" t="s">
        <v>497</v>
      </c>
      <c s="6" r="B12" t="n">
        <v>-1755678</v>
      </c>
      <c s="4" r="C12" t="s">
        <v>33</v>
      </c>
      <c s="4" r="D12" t="s">
        <v>33</v>
      </c>
    </row>
    <row spans="1:4" r="13">
      <c s="4" r="A13" t="s">
        <v>498</v>
      </c>
      <c s="6" r="B13" t="n">
        <v>-318664</v>
      </c>
      <c s="7" r="C13" t="n">
        <v>1474</v>
      </c>
      <c s="7" r="D13" t="n">
        <v>-4428</v>
      </c>
    </row>
    <row spans="1:4" r="14">
      <c s="4" r="A14" t="s">
        <v>499</v>
      </c>
      <c s="6" r="B14" t="n">
        <v>-1189007</v>
      </c>
      <c s="6" r="C14" t="n">
        <v>-387040</v>
      </c>
      <c s="6" r="D14" t="n">
        <v>-870835</v>
      </c>
    </row>
    <row spans="1:4" r="15">
      <c s="4" r="A15" t="s">
        <v>500</v>
      </c>
      <c s="6" r="B15" t="n">
        <v>-5633993</v>
      </c>
      <c s="7" r="C15" t="n">
        <v>387040</v>
      </c>
      <c s="7" r="D15" t="n">
        <v>870835</v>
      </c>
    </row>
    <row spans="1:4" r="16">
      <c s="4" r="A16" t="s">
        <v>501</v>
      </c>
      <c s="6" r="B16" t="n">
        <v>-6823000</v>
      </c>
      <c s="4" r="C16" t="s">
        <v>33</v>
      </c>
      <c s="4" r="D16" t="s">
        <v>33</v>
      </c>
    </row>
    <row spans="1:4" r="17">
      <c s="4" r="A17" t="s">
        <v>502</v>
      </c>
      <c s="6" r="B17" t="n">
        <v>1970908</v>
      </c>
      <c s="4" r="C17" t="s">
        <v>33</v>
      </c>
      <c s="7" r="D17" t="n">
        <v>399546</v>
      </c>
    </row>
    <row spans="1:4" r="18">
      <c s="4" r="A18" t="s">
        <v>503</v>
      </c>
      <c s="7" r="B18" t="n">
        <v>-4852092</v>
      </c>
      <c s="4" r="C18" t="s">
        <v>33</v>
      </c>
      <c s="7" r="D18" t="n">
        <v>3995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17"/>
  </cols>
  <sheetData>
    <row spans="1:2" r="1">
      <c s="1" r="A1" t="s">
        <v>504</v>
      </c>
      <c s="2" r="B1" t="s">
        <v>505</v>
      </c>
    </row>
    <row spans="1:2" r="2">
      <c s="3" r="A2" t="s">
        <v>506</v>
      </c>
    </row>
    <row spans="1:2" r="3">
      <c s="4" r="A3" t="s">
        <v>507</v>
      </c>
      <c s="7" r="B3" t="n">
        <v>18892000</v>
      </c>
    </row>
    <row spans="1:2" r="4">
      <c s="4" r="A4" t="s">
        <v>508</v>
      </c>
      <c s="6" r="B4" t="n">
        <v>5627000</v>
      </c>
    </row>
    <row spans="1:2" r="5">
      <c s="4" r="A5" t="s">
        <v>509</v>
      </c>
      <c s="6" r="B5" t="n">
        <v>4845000</v>
      </c>
    </row>
    <row spans="1:2" r="6">
      <c s="4" r="A6" t="s">
        <v>510</v>
      </c>
      <c s="7" r="B6" t="n">
        <v>29364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511</v>
      </c>
      <c s="2" r="B1" t="s">
        <v>2</v>
      </c>
      <c s="2" r="C1" t="s">
        <v>28</v>
      </c>
      <c s="2" r="D1" t="s">
        <v>68</v>
      </c>
    </row>
    <row spans="1:4" r="2">
      <c s="3" r="A2" t="s">
        <v>512</v>
      </c>
    </row>
    <row spans="1:4" r="3">
      <c s="4" r="A3" t="s">
        <v>513</v>
      </c>
      <c s="7" r="B3" t="n">
        <v>1850228</v>
      </c>
      <c s="7" r="C3" t="n">
        <v>2106780</v>
      </c>
      <c s="7" r="D3" t="n">
        <v>2135468</v>
      </c>
    </row>
    <row spans="1:4" r="4">
      <c s="4" r="A4" t="s">
        <v>514</v>
      </c>
      <c s="6" r="B4" t="n">
        <v>9605738</v>
      </c>
      <c s="7" r="C4" t="n">
        <v>8568247</v>
      </c>
      <c s="7" r="D4" t="n">
        <v>8181207</v>
      </c>
    </row>
    <row spans="1:4" r="5">
      <c s="4" r="A5" t="s">
        <v>152</v>
      </c>
      <c s="6" r="B5" t="n">
        <v>-6671544</v>
      </c>
      <c s="4" r="C5" t="s">
        <v>33</v>
      </c>
      <c s="4" r="D5" t="s">
        <v>33</v>
      </c>
    </row>
    <row spans="1:4" r="6">
      <c s="4" r="A6" t="s">
        <v>515</v>
      </c>
      <c s="6" r="B6" t="n">
        <v>2934194</v>
      </c>
      <c s="7" r="C6" t="n">
        <v>8568247</v>
      </c>
      <c s="7" r="D6" t="n">
        <v>8181207</v>
      </c>
    </row>
    <row spans="1:4" r="7">
      <c s="4" r="A7" t="s">
        <v>516</v>
      </c>
      <c s="7" r="B7" t="n">
        <v>-2934194</v>
      </c>
      <c s="7" r="C7" t="n">
        <v>-8568247</v>
      </c>
      <c s="7" r="D7" t="n">
        <v>-8181207</v>
      </c>
    </row>
    <row spans="1:4" r="8">
      <c s="4" r="A8" t="s">
        <v>517</v>
      </c>
      <c s="4" r="B8" t="s">
        <v>33</v>
      </c>
      <c s="4" r="C8" t="s">
        <v>33</v>
      </c>
      <c s="4" r="D8" t="s">
        <v>33</v>
      </c>
    </row>
    <row spans="1:4" r="9">
      <c s="4" r="A9" t="s">
        <v>518</v>
      </c>
    </row>
    <row spans="1:4" r="10">
      <c s="3" r="A10" t="s">
        <v>512</v>
      </c>
    </row>
    <row spans="1:4" r="11">
      <c s="4" r="A11" t="s">
        <v>514</v>
      </c>
      <c s="7" r="B11" t="n">
        <v>5100905</v>
      </c>
      <c s="7" r="C11" t="n">
        <v>4236318</v>
      </c>
      <c s="7" r="D11" t="n">
        <v>4005683</v>
      </c>
    </row>
    <row spans="1:4" r="12">
      <c s="4" r="A12" t="s">
        <v>519</v>
      </c>
    </row>
    <row spans="1:4" r="13">
      <c s="3" r="A13" t="s">
        <v>512</v>
      </c>
    </row>
    <row spans="1:4" r="14">
      <c s="4" r="A14" t="s">
        <v>514</v>
      </c>
      <c s="7" r="B14" t="n">
        <v>2654605</v>
      </c>
      <c s="7" r="C14" t="n">
        <v>2225150</v>
      </c>
      <c s="7" r="D14" t="n">
        <v>20400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s="1" r="A1" t="s">
        <v>520</v>
      </c>
      <c s="2" r="B1" t="s">
        <v>1</v>
      </c>
    </row>
    <row spans="1:4" r="2">
      <c s="2" r="B2" t="s">
        <v>2</v>
      </c>
      <c s="2" r="C2" t="s">
        <v>28</v>
      </c>
      <c s="2" r="D2" t="s">
        <v>68</v>
      </c>
    </row>
    <row spans="1:4" r="3">
      <c s="3" r="A3" t="s">
        <v>521</v>
      </c>
    </row>
    <row spans="1:4" r="4">
      <c s="4" r="A4" t="s">
        <v>522</v>
      </c>
      <c s="7" r="B4" t="n">
        <v>1755678</v>
      </c>
      <c s="4" r="C4" t="s">
        <v>33</v>
      </c>
      <c s="7" r="D4" t="n">
        <v>3995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17"/>
  </cols>
  <sheetData>
    <row spans="1:2" r="1">
      <c s="1" r="A1" t="s">
        <v>523</v>
      </c>
      <c s="2" r="B1" t="s">
        <v>1</v>
      </c>
    </row>
    <row spans="1:2" r="2">
      <c s="2" r="B2" t="s">
        <v>505</v>
      </c>
    </row>
    <row spans="1:2" r="3">
      <c s="3" r="A3" t="s">
        <v>524</v>
      </c>
    </row>
    <row spans="1:2" r="4">
      <c s="4" r="A4" t="s">
        <v>525</v>
      </c>
      <c s="7" r="B4" t="n">
        <v>500000</v>
      </c>
    </row>
    <row spans="1:2" r="5">
      <c s="4" r="A5" t="s">
        <v>526</v>
      </c>
      <c s="7" r="B5" t="n">
        <v>35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527</v>
      </c>
      <c s="2" r="B1" t="s">
        <v>1</v>
      </c>
    </row>
    <row spans="1:4" r="2">
      <c s="2" r="B2" t="s">
        <v>2</v>
      </c>
      <c s="2" r="C2" t="s">
        <v>28</v>
      </c>
      <c s="2" r="D2" t="s">
        <v>68</v>
      </c>
    </row>
    <row spans="1:4" r="3">
      <c s="4" r="A3" t="s">
        <v>528</v>
      </c>
      <c s="7" r="B3" t="n">
        <v>17422151</v>
      </c>
      <c s="7" r="C3" t="n">
        <v>3913367</v>
      </c>
      <c s="7" r="D3" t="n">
        <v>2684095</v>
      </c>
    </row>
    <row spans="1:4" r="4">
      <c s="4" r="A4" t="s">
        <v>529</v>
      </c>
    </row>
    <row spans="1:4" r="5">
      <c s="4" r="A5" t="s">
        <v>528</v>
      </c>
      <c s="7" r="B5" t="n">
        <v>17422151</v>
      </c>
      <c s="4" r="C5" t="s">
        <v>33</v>
      </c>
      <c s="7" r="D5" t="n">
        <v>24803</v>
      </c>
    </row>
    <row spans="1:4" r="6">
      <c s="4" r="A6" t="s">
        <v>530</v>
      </c>
    </row>
    <row spans="1:4" r="7">
      <c s="4" r="A7" t="s">
        <v>528</v>
      </c>
      <c s="4" r="B7" t="s">
        <v>33</v>
      </c>
      <c s="7" r="C7" t="n">
        <v>3913367</v>
      </c>
      <c s="4" r="D7" t="s">
        <v>33</v>
      </c>
    </row>
    <row spans="1:4" r="8">
      <c s="4" r="A8" t="s">
        <v>531</v>
      </c>
    </row>
    <row spans="1:4" r="9">
      <c s="4" r="A9" t="s">
        <v>528</v>
      </c>
      <c s="4" r="B9" t="s">
        <v>33</v>
      </c>
      <c s="4" r="C9" t="s">
        <v>33</v>
      </c>
      <c s="7" r="D9" t="n">
        <v>26592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532</v>
      </c>
      <c s="2" r="B1" t="s">
        <v>1</v>
      </c>
    </row>
    <row spans="1:4" r="2">
      <c s="2" r="B2" t="s">
        <v>2</v>
      </c>
      <c s="2" r="C2" t="s">
        <v>28</v>
      </c>
      <c s="2" r="D2" t="s">
        <v>68</v>
      </c>
    </row>
    <row spans="1:4" r="3">
      <c s="3" r="A3" t="s">
        <v>533</v>
      </c>
    </row>
    <row spans="1:4" r="4">
      <c s="4" r="A4" t="s">
        <v>34</v>
      </c>
      <c s="7" r="B4" t="n">
        <v>-561470</v>
      </c>
      <c s="7" r="C4" t="n">
        <v>46949</v>
      </c>
      <c s="7" r="D4" t="n">
        <v>176429</v>
      </c>
    </row>
    <row spans="1:4" r="5">
      <c s="4" r="A5" t="s">
        <v>35</v>
      </c>
      <c s="6" r="B5" t="n">
        <v>-404840</v>
      </c>
      <c s="6" r="C5" t="n">
        <v>299842</v>
      </c>
      <c s="6" r="D5" t="n">
        <v>676621</v>
      </c>
    </row>
    <row spans="1:4" r="6">
      <c s="4" r="A6" t="s">
        <v>36</v>
      </c>
      <c s="6" r="B6" t="n">
        <v>78247</v>
      </c>
      <c s="6" r="C6" t="n">
        <v>-180188</v>
      </c>
      <c s="6" r="D6" t="n">
        <v>-17807</v>
      </c>
    </row>
    <row spans="1:4" r="7">
      <c s="4" r="A7" t="s">
        <v>155</v>
      </c>
      <c s="6" r="B7" t="n">
        <v>381157</v>
      </c>
      <c s="7" r="C7" t="n">
        <v>-156729</v>
      </c>
      <c s="7" r="D7" t="n">
        <v>-684369</v>
      </c>
    </row>
    <row spans="1:4" r="8">
      <c s="4" r="A8" t="s">
        <v>534</v>
      </c>
      <c s="6" r="B8" t="n">
        <v>1253126</v>
      </c>
      <c s="4" r="C8" t="s">
        <v>33</v>
      </c>
      <c s="4" r="D8" t="s">
        <v>33</v>
      </c>
    </row>
    <row spans="1:4" r="9">
      <c s="4" r="A9" t="s">
        <v>535</v>
      </c>
      <c s="6" r="B9" t="n">
        <v>706722</v>
      </c>
      <c s="7" r="C9" t="n">
        <v>-2781101</v>
      </c>
      <c s="7" r="D9" t="n">
        <v>2463998</v>
      </c>
    </row>
    <row spans="1:4" r="10">
      <c s="4" r="A10" t="s">
        <v>290</v>
      </c>
      <c s="6" r="B10" t="n">
        <v>1452942</v>
      </c>
      <c s="6" r="C10" t="n">
        <v>-2771227</v>
      </c>
      <c s="6" r="D10" t="n">
        <v>2614872</v>
      </c>
    </row>
    <row spans="1:4" r="11">
      <c s="3" r="A11" t="s">
        <v>536</v>
      </c>
    </row>
    <row spans="1:4" r="12">
      <c s="4" r="A12" t="s">
        <v>537</v>
      </c>
      <c s="7" r="B12" t="n">
        <v>1392755</v>
      </c>
      <c s="7" r="C12" t="n">
        <v>-2771227</v>
      </c>
      <c s="7" r="D12" t="n">
        <v>2614872</v>
      </c>
    </row>
    <row spans="1:4" r="13">
      <c s="4" r="A13" t="s">
        <v>538</v>
      </c>
      <c s="4" r="B13" t="s">
        <v>33</v>
      </c>
      <c s="4" r="C13" t="s">
        <v>33</v>
      </c>
      <c s="4" r="D13" t="s">
        <v>33</v>
      </c>
    </row>
    <row spans="1:4" r="14">
      <c s="4" r="A14" t="s">
        <v>539</v>
      </c>
      <c s="7" r="B14" t="n">
        <v>60187</v>
      </c>
      <c s="4" r="C14" t="s">
        <v>33</v>
      </c>
      <c s="4" r="D14" t="s">
        <v>33</v>
      </c>
    </row>
    <row spans="1:4" r="15">
      <c s="4" r="A15" t="s">
        <v>290</v>
      </c>
      <c s="7" r="B15" t="n">
        <v>1452942</v>
      </c>
      <c s="7" r="C15" t="n">
        <v>-2771227</v>
      </c>
      <c s="7" r="D15" t="n">
        <v>26148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17"/>
  </cols>
  <sheetData>
    <row spans="1:2" r="1">
      <c s="1" r="A1" t="s">
        <v>540</v>
      </c>
      <c s="2" r="B1" t="s">
        <v>505</v>
      </c>
    </row>
    <row spans="1:2" r="2">
      <c s="6" r="A2" t="n">
        <v>2016</v>
      </c>
      <c s="7" r="B2" t="n">
        <v>34159</v>
      </c>
    </row>
    <row spans="1:2" r="3">
      <c s="6" r="A3" t="n">
        <v>2017</v>
      </c>
      <c s="6" r="B3" t="n">
        <v>36769</v>
      </c>
    </row>
    <row spans="1:2" r="4">
      <c s="6" r="A4" t="n">
        <v>2018</v>
      </c>
      <c s="6" r="B4" t="n">
        <v>39579</v>
      </c>
    </row>
    <row spans="1:2" r="5">
      <c s="6" r="A5" t="n">
        <v>2019</v>
      </c>
      <c s="6" r="B5" t="n">
        <v>42603</v>
      </c>
    </row>
    <row spans="1:2" r="6">
      <c s="6" r="A6" t="n">
        <v>2020</v>
      </c>
      <c s="6" r="B6" t="n">
        <v>45859</v>
      </c>
    </row>
    <row spans="1:2" r="7">
      <c s="4" r="A7" t="s">
        <v>541</v>
      </c>
    </row>
    <row spans="1:2" r="8">
      <c s="6" r="A8" t="n">
        <v>2016</v>
      </c>
      <c s="6" r="B8" t="n">
        <v>533826</v>
      </c>
    </row>
    <row spans="1:2" r="9">
      <c s="6" r="A9" t="n">
        <v>2017</v>
      </c>
      <c s="6" r="B9" t="n">
        <v>533826</v>
      </c>
    </row>
    <row spans="1:2" r="10">
      <c s="6" r="A10" t="n">
        <v>2018</v>
      </c>
      <c s="6" r="B10" t="n">
        <v>533826</v>
      </c>
    </row>
    <row spans="1:2" r="11">
      <c s="6" r="A11" t="n">
        <v>2019</v>
      </c>
      <c s="6" r="B11" t="n">
        <v>533826</v>
      </c>
    </row>
    <row spans="1:2" r="12">
      <c s="6" r="A12" t="n">
        <v>2020</v>
      </c>
      <c s="6" r="B12" t="n">
        <v>536792</v>
      </c>
    </row>
    <row spans="1:2" r="13">
      <c s="4" r="A13" t="s">
        <v>542</v>
      </c>
      <c s="6" r="B13" t="n">
        <v>2672096</v>
      </c>
    </row>
    <row spans="1:2" r="14">
      <c s="4" r="A14" t="s">
        <v>543</v>
      </c>
      <c s="6" r="B14" t="n">
        <v>2592018</v>
      </c>
    </row>
    <row spans="1:2" r="15">
      <c s="4" r="A15" t="s">
        <v>544</v>
      </c>
      <c s="7" r="B15" t="n">
        <v>52641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45</v>
      </c>
      <c s="2" r="B1" t="s">
        <v>2</v>
      </c>
      <c s="2" r="C1" t="s">
        <v>28</v>
      </c>
    </row>
    <row spans="1:3" r="2">
      <c s="4" r="A2" t="s">
        <v>99</v>
      </c>
      <c s="7" r="B2" t="n">
        <v>87756</v>
      </c>
      <c s="4" r="C2" t="s">
        <v>33</v>
      </c>
    </row>
    <row spans="1:3" r="3">
      <c s="4" r="A3" t="s">
        <v>519</v>
      </c>
    </row>
    <row spans="1:3" r="4">
      <c s="4" r="A4" t="s">
        <v>546</v>
      </c>
      <c s="7" r="B4" t="n">
        <v>11667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s="1" r="A1" t="s">
        <v>547</v>
      </c>
      <c s="2" r="B1" t="s">
        <v>2</v>
      </c>
      <c s="2" r="C1" t="s">
        <v>28</v>
      </c>
      <c s="2" r="D1" t="s">
        <v>68</v>
      </c>
    </row>
    <row spans="1:4" r="2">
      <c s="3" r="A2" t="s">
        <v>548</v>
      </c>
    </row>
    <row spans="1:4" r="3">
      <c s="4" r="A3" t="s">
        <v>194</v>
      </c>
      <c s="7" r="B3" t="n">
        <v>100598</v>
      </c>
      <c s="7" r="C3" t="n">
        <v>18549</v>
      </c>
      <c s="7" r="D3" t="n">
        <v>3996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49</v>
      </c>
      <c s="2" r="B1" t="s">
        <v>2</v>
      </c>
      <c s="2" r="C1" t="s">
        <v>28</v>
      </c>
    </row>
    <row spans="1:3" r="2">
      <c s="3" r="A2" t="s">
        <v>550</v>
      </c>
    </row>
    <row spans="1:3" r="3">
      <c s="4" r="A3" t="s">
        <v>155</v>
      </c>
      <c s="7" r="B3" t="n">
        <v>62048</v>
      </c>
      <c s="7" r="C3" t="n">
        <v>124</v>
      </c>
    </row>
    <row spans="1:3" r="4">
      <c s="4" r="A4" t="s">
        <v>155</v>
      </c>
      <c s="7" r="B4" t="n">
        <v>34881</v>
      </c>
      <c s="7" r="C4" t="n">
        <v>236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3</v>
      </c>
      <c s="2" r="B1" t="s">
        <v>1</v>
      </c>
    </row>
    <row spans="1:2" r="2">
      <c s="2" r="B2" t="s">
        <v>2</v>
      </c>
    </row>
    <row spans="1:2" r="3">
      <c s="3" r="A3" t="s">
        <v>140</v>
      </c>
    </row>
    <row spans="1:2" r="4">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6</v>
      </c>
      <c s="2" r="B1" t="s">
        <v>1</v>
      </c>
    </row>
    <row spans="1:2" r="2">
      <c s="2" r="B2" t="s">
        <v>2</v>
      </c>
    </row>
    <row spans="1:2" r="3">
      <c s="3" r="A3" t="s">
        <v>140</v>
      </c>
    </row>
    <row spans="1:2" r="4">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Cash</vt:lpstr>
      <vt:lpstr>Consolidated Statements of Shar</vt:lpstr>
      <vt:lpstr>Company Background</vt:lpstr>
      <vt:lpstr>Significant Accounting Policies</vt:lpstr>
      <vt:lpstr>Restricted cash</vt:lpstr>
      <vt:lpstr>Property and equipment</vt:lpstr>
      <vt:lpstr>Intellectual property</vt:lpstr>
      <vt:lpstr>Accounts payable and accrued li</vt:lpstr>
      <vt:lpstr>Capital lease obligation</vt:lpstr>
      <vt:lpstr>Asset retirement obligation</vt:lpstr>
      <vt:lpstr>Common shares</vt:lpstr>
      <vt:lpstr>Preferred shares</vt:lpstr>
      <vt:lpstr>Income (loss) per share</vt:lpstr>
      <vt:lpstr>Stock options</vt:lpstr>
      <vt:lpstr>Financial instruments</vt:lpstr>
      <vt:lpstr>Income tax expense</vt:lpstr>
      <vt:lpstr>Bolivia Survey Project</vt:lpstr>
      <vt:lpstr>Geographic information</vt:lpstr>
      <vt:lpstr>Changes in non-cash working cap</vt:lpstr>
      <vt:lpstr>Commitments and contingencies</vt:lpstr>
      <vt:lpstr>Other related party transaction</vt:lpstr>
      <vt:lpstr>Significant Accounting Polici26</vt:lpstr>
      <vt:lpstr>Significant Accounting Polici27</vt:lpstr>
      <vt:lpstr>Property and equipment (Tables)</vt:lpstr>
      <vt:lpstr>Intellectual property (Tables)</vt:lpstr>
      <vt:lpstr>Accounts payable and accrued 30</vt:lpstr>
      <vt:lpstr>Capital lease obligation (Table</vt:lpstr>
      <vt:lpstr>Asset retirement obligation (Ta</vt:lpstr>
      <vt:lpstr>Common shares (Tables)</vt:lpstr>
      <vt:lpstr>Preferred shares (Tables)</vt:lpstr>
      <vt:lpstr>Income (loss) per share (Tables</vt:lpstr>
      <vt:lpstr>Stock options (Tables)</vt:lpstr>
      <vt:lpstr>Financial instruments (Tables)</vt:lpstr>
      <vt:lpstr>Income tax expense (Tables)</vt:lpstr>
      <vt:lpstr>Geographic information (Tables)</vt:lpstr>
      <vt:lpstr>Changes in non-cash working c40</vt:lpstr>
      <vt:lpstr>Commitments and contingencies (</vt:lpstr>
      <vt:lpstr>Other related party transacti42</vt:lpstr>
      <vt:lpstr>Significant Accounting Polici43</vt:lpstr>
      <vt:lpstr>Property and equipment (Details</vt:lpstr>
      <vt:lpstr>Intellectual property (Details)</vt:lpstr>
      <vt:lpstr>Accounts payable and accrued 46</vt:lpstr>
      <vt:lpstr>Capital lease obligation (Detai</vt:lpstr>
      <vt:lpstr>Capital lease obligation (Det48</vt:lpstr>
      <vt:lpstr>Asset retirement obligation (De</vt:lpstr>
      <vt:lpstr>Common shares (Details)</vt:lpstr>
      <vt:lpstr>Common shares (Details 1)</vt:lpstr>
      <vt:lpstr>Preferred shares (Details)</vt:lpstr>
      <vt:lpstr>Preferred shares (Details 1)</vt:lpstr>
      <vt:lpstr>Preferred shares (Details 2)</vt:lpstr>
      <vt:lpstr>Preferred shares (Details 3)</vt:lpstr>
      <vt:lpstr>Preferred shares (Details Narra</vt:lpstr>
      <vt:lpstr>Income (loss) per share (Detail</vt:lpstr>
      <vt:lpstr>Stock options (Details)</vt:lpstr>
      <vt:lpstr>Stock options (Details 1)</vt:lpstr>
      <vt:lpstr>Stock options (Details 2)</vt:lpstr>
      <vt:lpstr>Stock options (Details 3)</vt:lpstr>
      <vt:lpstr>Stock options (Details 4)</vt:lpstr>
      <vt:lpstr>Financial instruments (Details </vt:lpstr>
      <vt:lpstr>Financial instruments (Detail64</vt:lpstr>
      <vt:lpstr>Income tax expense (Details)</vt:lpstr>
      <vt:lpstr>Income tax expense (Details 1)</vt:lpstr>
      <vt:lpstr>Income tax expense (Details 2)</vt:lpstr>
      <vt:lpstr>Income tax expense (Details Nar</vt:lpstr>
      <vt:lpstr>Bolivia Survey Project (Details</vt:lpstr>
      <vt:lpstr>Geographic information (Details</vt:lpstr>
      <vt:lpstr>Changes in non-cash working c71</vt:lpstr>
      <vt:lpstr>Commitments and contingencies72</vt:lpstr>
      <vt:lpstr>Commitments and contingencies73</vt:lpstr>
      <vt:lpstr>Other related party transacti74</vt:lpstr>
      <vt:lpstr>Other related party transacti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0:36:34Z</dcterms:created>
  <dcterms:modified xmlns:dcterms="http://purl.org/dc/terms/" xmlns:xsi="http://www.w3.org/2001/XMLSchema-instance" xsi:type="dcterms:W3CDTF">2016-05-02T10:36:34Z</dcterms:modified>
  <dc:title xmlns:dc="http://purl.org/dc/elements/1.1/">Untitled</dc:title>
  <dc:description xmlns:dc="http://purl.org/dc/elements/1.1/"/>
  <dc:subject xmlns:dc="http://purl.org/dc/elements/1.1/"/>
  <cp:keywords/>
  <cp:category/>
</cp:coreProperties>
</file>